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Balance Sheets" sheetId="2" r:id="rId2"/>
    <s:sheet name="Balance Sheets (Parenthetical)" sheetId="3" r:id="rId3"/>
    <s:sheet name="Statements of Operations and Co" sheetId="4" r:id="rId4"/>
    <s:sheet name="Statements of Redeemable and Co" sheetId="5" r:id="rId5"/>
    <s:sheet name="Statements of Cash Flows" sheetId="6" r:id="rId6"/>
    <s:sheet name="ORGANIZATION AND BUSINESS DESCR" sheetId="7" r:id="rId7"/>
    <s:sheet name="SIGNIFICANT ACCOUNTING POLICIES" sheetId="8" r:id="rId8"/>
    <s:sheet name="CASH AND CASH EQUIVALENTS" sheetId="9" r:id="rId9"/>
    <s:sheet name="FAIR VALUE OF MEASUREMENTS AND " sheetId="10" r:id="rId10"/>
    <s:sheet name="PROPERTY AND EQUIPMENT" sheetId="11" r:id="rId11"/>
    <s:sheet name="ACCRUED EXPENSES AND OTHER CURR" sheetId="12" r:id="rId12"/>
    <s:sheet name="DEFERRED MANUFACTURING COSTS" sheetId="13" r:id="rId13"/>
    <s:sheet name="COMMON STOCK, PREFERRED STOCK A" sheetId="14" r:id="rId14"/>
    <s:sheet name="SHARE-BASED COMPENSATION PLANS" sheetId="15" r:id="rId15"/>
    <s:sheet name="GRANT REVENUE" sheetId="16" r:id="rId16"/>
    <s:sheet name="ARIAD RESTRUCTURING COSTS" sheetId="17" r:id="rId17"/>
    <s:sheet name="COMMITMENTS AND CONTINGENCIES" sheetId="18" r:id="rId18"/>
    <s:sheet name="INCOME TAXES" sheetId="19" r:id="rId19"/>
    <s:sheet name="SELECTED QUARTERLY FINANCIAL DA" sheetId="20" r:id="rId20"/>
    <s:sheet name="SUBSEQUENT EVENTS" sheetId="21" r:id="rId21"/>
    <s:sheet name="SIGNIFICANT ACCOUNTING POLICI22" sheetId="22" r:id="rId22"/>
    <s:sheet name="SIGNIFICANT ACCOUNTING POLICI23" sheetId="23" r:id="rId23"/>
    <s:sheet name="FAIR VALUE OF MEASUREMENTS AN24" sheetId="24" r:id="rId24"/>
    <s:sheet name="PROPERTY AND EQUIPMENT (Tables)" sheetId="25" r:id="rId25"/>
    <s:sheet name="ACCRUED EXPENSES AND OTHER CU26" sheetId="26" r:id="rId26"/>
    <s:sheet name="COMMON STOCK, PREFERRED STOCK27" sheetId="27" r:id="rId27"/>
    <s:sheet name="SHARE-BASED COMPENSATION PLANS " sheetId="28" r:id="rId28"/>
    <s:sheet name="COMMITMENTS AND CONTINGENCIES (" sheetId="29" r:id="rId29"/>
    <s:sheet name="INCOME TAXES (Tables)" sheetId="30" r:id="rId30"/>
    <s:sheet name="SELECTED QUARTERLY FINANCIAL 31" sheetId="31" r:id="rId31"/>
    <s:sheet name="SIGNIFICANT ACCOUNTING POLICI32" sheetId="32" r:id="rId32"/>
    <s:sheet name="SIGNIFICANT ACCOUNTING POLICI33" sheetId="33" r:id="rId33"/>
    <s:sheet name="CASH AND CASH EQUIVALENTS (Deta" sheetId="34" r:id="rId34"/>
    <s:sheet name="FAIR VALUE OF MEASUREMENTS AN35" sheetId="35" r:id="rId35"/>
    <s:sheet name="PROPERTY AND EQUIPMENT (Details" sheetId="36" r:id="rId36"/>
    <s:sheet name="ACCRUED EXPENSES AND OTHER CU37" sheetId="37" r:id="rId37"/>
    <s:sheet name="DEFERRED MANUFACTURING COSTS (D" sheetId="38" r:id="rId38"/>
    <s:sheet name="COMMON STOCK, PREFERRED STOCK39" sheetId="39" r:id="rId39"/>
    <s:sheet name="COMMON STOCK, PREFERRED STOCK40" sheetId="40" r:id="rId40"/>
    <s:sheet name="SHARE-BASED COMPENSATION PLAN41" sheetId="41" r:id="rId41"/>
    <s:sheet name="SHARE-BASED COMPENSATION PLAN42" sheetId="42" r:id="rId42"/>
    <s:sheet name="SHARE-BASED COMPENSATION PLAN43" sheetId="43" r:id="rId43"/>
    <s:sheet name="SHARE-BASED COMPENSATION PLAN44" sheetId="44" r:id="rId44"/>
    <s:sheet name="SHARE-BASED COMPENSATION PLAN45" sheetId="45" r:id="rId45"/>
    <s:sheet name="SHARE-BASED COMPENSATION PLAN46" sheetId="46" r:id="rId46"/>
    <s:sheet name="SHARE-BASED COMPENSATION PLAN47" sheetId="47" r:id="rId47"/>
    <s:sheet name="GRANT REVENUE (Details)" sheetId="48" r:id="rId48"/>
    <s:sheet name="ARIAD RESTRUCTURING COSTS (Deta" sheetId="49" r:id="rId49"/>
    <s:sheet name="COMMITMENTS AND CONTINGENCIES -" sheetId="50" r:id="rId50"/>
    <s:sheet name="COMMITMENTS AND CONTINGENCIES51" sheetId="51" r:id="rId51"/>
    <s:sheet name="COMMITMENTS AND CONTINGENCIES52" sheetId="52" r:id="rId52"/>
    <s:sheet name="COMMITMENTS AND CONTINGENCIES53" sheetId="53" r:id="rId53"/>
    <s:sheet name="INCOME TAXES - Reconciliation (" sheetId="54" r:id="rId54"/>
    <s:sheet name="INCOME TAXES - Components of De" sheetId="55" r:id="rId55"/>
    <s:sheet name="INCOME TAXES - Narrative (Detai" sheetId="56" r:id="rId56"/>
    <s:sheet name="SELECTED QUARTERLY FINANCIAL 57" sheetId="57" r:id="rId57"/>
    <s:sheet name="SUBSEQUENT EVENTS (Details)" sheetId="58" r:id="rId58"/>
    <s:sheet name="Uncategorized Items - blcm-2015" sheetId="59" r:id="rId59"/>
  </s:sheets>
  <s:definedNames/>
  <s:calcPr calcId="124519" calcMode="auto" fullCalcOnLoad="1"/>
</s:workbook>
</file>

<file path=xl/sharedStrings.xml><?xml version="1.0" encoding="utf-8"?>
<sst xmlns="http://schemas.openxmlformats.org/spreadsheetml/2006/main" uniqueCount="725">
  <si>
    <t>DEI Document - USD ($)</t>
  </si>
  <si>
    <t>12 Months Ended</t>
  </si>
  <si>
    <t>Dec. 31, 2015</t>
  </si>
  <si>
    <t>Feb. 29, 2016</t>
  </si>
  <si>
    <t>Jun. 30, 2015</t>
  </si>
  <si>
    <t>Entity [Abstract]</t>
  </si>
  <si>
    <t>Entity Registrant Name</t>
  </si>
  <si>
    <t>Bellicum Pharmaceutical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4</t>
  </si>
  <si>
    <t>Current assets:</t>
  </si>
  <si>
    <t>Cash and cash equivalents</t>
  </si>
  <si>
    <t>Investment securities, available for sale - short-term</t>
  </si>
  <si>
    <t>Accounts receivable – interest and other receivables</t>
  </si>
  <si>
    <t>Prepaid expenses and other current assets</t>
  </si>
  <si>
    <t>Total current assets</t>
  </si>
  <si>
    <t>Investment securities, available for sale - long-term</t>
  </si>
  <si>
    <t>Property and equipment, net</t>
  </si>
  <si>
    <t>Other assets</t>
  </si>
  <si>
    <t>TOTAL ASSETS</t>
  </si>
  <si>
    <t>Current liabilities:</t>
  </si>
  <si>
    <t>Accounts payable</t>
  </si>
  <si>
    <t>Accrued expenses and other current liabilities</t>
  </si>
  <si>
    <t>Deferred revenue</t>
  </si>
  <si>
    <t>Current portion of capital lease obligation</t>
  </si>
  <si>
    <t>Current portion of deferred rent</t>
  </si>
  <si>
    <t>Current portion of deferred manufacturing costs</t>
  </si>
  <si>
    <t>Total current liabilities</t>
  </si>
  <si>
    <t>Long-term liabilities:</t>
  </si>
  <si>
    <t>Capital lease obligation</t>
  </si>
  <si>
    <t>Deferred rent</t>
  </si>
  <si>
    <t>Deferred manufacturing costs</t>
  </si>
  <si>
    <t>TOTAL LIABILITIES</t>
  </si>
  <si>
    <t>Commitments and contingencies: (Note 12)</t>
  </si>
  <si>
    <t xml:space="preserve"> </t>
  </si>
  <si>
    <t>Stockholders’ Equity:</t>
  </si>
  <si>
    <t>Common stock: $0.01 par value; 200,000,000 shares authorized at December 31, 2015 and 2014; 27,609,344 shares issued and 26,931,881 shares outstanding at December 31, 2015; 27,050,055 shares issued and 26,372,592 shares outstanding at December 31, 2014</t>
  </si>
  <si>
    <t>Treasury stock: 677,463 shares held at December 31, 2015 and 2014</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Common stock, par value (in usd per share)</t>
  </si>
  <si>
    <t>Common stock, authorized (in shares)</t>
  </si>
  <si>
    <t>Common stock, issued (in shares)</t>
  </si>
  <si>
    <t>Common stock, outstanding (in shares)</t>
  </si>
  <si>
    <t>Treasury stock (in shares)</t>
  </si>
  <si>
    <t>Statements of Operations and Comprehensive Loss - USD ($) $ in Thousands</t>
  </si>
  <si>
    <t>Dec. 31, 2013</t>
  </si>
  <si>
    <t>REVENUES</t>
  </si>
  <si>
    <t>Grants</t>
  </si>
  <si>
    <t>Total revenues</t>
  </si>
  <si>
    <t>OPERATING EXPENSES</t>
  </si>
  <si>
    <t>Research and development</t>
  </si>
  <si>
    <t>License fees</t>
  </si>
  <si>
    <t>ARIAD restructuring costs</t>
  </si>
  <si>
    <t>General and administrative</t>
  </si>
  <si>
    <t>Total operating expenses</t>
  </si>
  <si>
    <t>LOSS FROM OPERATIONS</t>
  </si>
  <si>
    <t>OTHER INCOME (EXPENSE)</t>
  </si>
  <si>
    <t>Interest income</t>
  </si>
  <si>
    <t>Interest expense</t>
  </si>
  <si>
    <t>Loss on disposal of assets</t>
  </si>
  <si>
    <t>Change in fair value of warrant liability</t>
  </si>
  <si>
    <t>Total other income (expense)</t>
  </si>
  <si>
    <t>NET LOSS</t>
  </si>
  <si>
    <t>Preferred stock dividends</t>
  </si>
  <si>
    <t>Net loss attributable to common stockholders</t>
  </si>
  <si>
    <t>Net loss per share attributable to common shareholders - basic and diluted</t>
  </si>
  <si>
    <t>Weighted-average shares outstanding-basic and diluted</t>
  </si>
  <si>
    <t>Net Loss</t>
  </si>
  <si>
    <t>Other comprehensive loss:</t>
  </si>
  <si>
    <t>Unrealized loss on securities, net</t>
  </si>
  <si>
    <t>Comprehensive loss</t>
  </si>
  <si>
    <t>Statements of Redeemable and Convertible Preferred Stock and Stockholders’ Equity (Deficit) - USD ($) $ in Thousands</t>
  </si>
  <si>
    <t>Total</t>
  </si>
  <si>
    <t>Preferred Stock [Member]Series A Preferred Stock [Member]</t>
  </si>
  <si>
    <t>Preferred Stock [Member]Series B Preferred Stock [Member]</t>
  </si>
  <si>
    <t>Preferred Stock [Member]Series C Preferred Stock [Member]</t>
  </si>
  <si>
    <t>Common Stock [Member]</t>
  </si>
  <si>
    <t>Treasury Stock [Member]</t>
  </si>
  <si>
    <t>Additional Paid-in Capital [Member]</t>
  </si>
  <si>
    <t>Accumulated Deficit [Member]</t>
  </si>
  <si>
    <t>Other Comprehensive Loss [Member]</t>
  </si>
  <si>
    <t>Balance, beginning of period (in shares) at Dec. 31, 2012</t>
  </si>
  <si>
    <t>Balance, beginning of period at Dec. 31, 2012</t>
  </si>
  <si>
    <t>Increase (Decrease) in Stockholders' Equity</t>
  </si>
  <si>
    <t>Share-based compensation</t>
  </si>
  <si>
    <t>Conversion of preferred stock (in shares)</t>
  </si>
  <si>
    <t>Conversion of preferred stock</t>
  </si>
  <si>
    <t>Issuance of preferred stock, net of issuance costs (in shares)</t>
  </si>
  <si>
    <t>Issuance of preferred stock, net of issuance costs</t>
  </si>
  <si>
    <t>Accretion of Series B preferred stock to redemption value</t>
  </si>
  <si>
    <t>Balance, end of period (in shares) at Dec. 31, 2013</t>
  </si>
  <si>
    <t>Balance, end of period at Dec. 31, 2013</t>
  </si>
  <si>
    <t>Issuance of restricted stock grant (in shares)</t>
  </si>
  <si>
    <t>Issuance of restricted stock grant</t>
  </si>
  <si>
    <t>Exercise of stock options (in shares)</t>
  </si>
  <si>
    <t>Exercise of stock options</t>
  </si>
  <si>
    <t>Issuance of common stock in an IPO, net of issuance costs (in shares)</t>
  </si>
  <si>
    <t>Issuance of common stock in an IPO, net of issuance costs</t>
  </si>
  <si>
    <t>Exercise of Series C warrants, net of issuance costs (in shares)</t>
  </si>
  <si>
    <t>Exercise of Series C warrants, net of issuance costs</t>
  </si>
  <si>
    <t>Exercise of common warrants (in shares)</t>
  </si>
  <si>
    <t>Exercise of common warrants</t>
  </si>
  <si>
    <t>Accretion of Series B dividend</t>
  </si>
  <si>
    <t>Payment of Series B dividend</t>
  </si>
  <si>
    <t>Repurchase of common stock held by ARIAD (in shares)</t>
  </si>
  <si>
    <t>Repurchase of common stock held by ARIAD</t>
  </si>
  <si>
    <t>Balance, end of period (in shares) at Dec. 31, 2014</t>
  </si>
  <si>
    <t>Balance, end of period at Dec. 31, 2014</t>
  </si>
  <si>
    <t>Issuance of common stock - Employee Stock Purchase Plan (in shares)</t>
  </si>
  <si>
    <t>Issuance of common stock - Employee Stock Purchase Plan</t>
  </si>
  <si>
    <t>Other</t>
  </si>
  <si>
    <t>Balance, end of period (in shares) at Dec. 31, 2015</t>
  </si>
  <si>
    <t>Balance, end of period at Dec. 31, 2015</t>
  </si>
  <si>
    <t>Statements of Cash Flows - USD ($)</t>
  </si>
  <si>
    <t>CASH FLOWS FROM OPERATING ACTIVITIES:</t>
  </si>
  <si>
    <t>Net loss</t>
  </si>
  <si>
    <t>Adjustments to reconcile net loss to net cash used in operating activities:</t>
  </si>
  <si>
    <t>Depreciation expense</t>
  </si>
  <si>
    <t>Loss on disposal of property and equipment</t>
  </si>
  <si>
    <t>Loss on disposition of investment securities</t>
  </si>
  <si>
    <t>Amortization of lease liability</t>
  </si>
  <si>
    <t>Amortization of premium on investment securities, net</t>
  </si>
  <si>
    <t>Interest expense converted into preferred stock</t>
  </si>
  <si>
    <t>Changes in operating assets and liabilities:</t>
  </si>
  <si>
    <t>Accounts receivable</t>
  </si>
  <si>
    <t>Accrued liabilities and other</t>
  </si>
  <si>
    <t>Deferred revenue – grants</t>
  </si>
  <si>
    <t>NET CASH USED IN OPERATING ACTIVITIES</t>
  </si>
  <si>
    <t>CASH FLOWS FROM INVESTING ACTIVITIES:</t>
  </si>
  <si>
    <t>Purchases of investment securities</t>
  </si>
  <si>
    <t>Proceeds from sale of investment securities</t>
  </si>
  <si>
    <t>Purchases of property and equipment</t>
  </si>
  <si>
    <t>CASH USED IN INVESTING ACTIVITIES</t>
  </si>
  <si>
    <t>CASH FLOWS FROM FINANCING ACTIVITIES:</t>
  </si>
  <si>
    <t>Proceeds from issuance of common stock</t>
  </si>
  <si>
    <t>Proceeds from exercise of stock options</t>
  </si>
  <si>
    <t>Payment of issuance costs on common stock</t>
  </si>
  <si>
    <t>Proceeds from issuance of preferred stock</t>
  </si>
  <si>
    <t>Payment of issuance costs on preferred stock</t>
  </si>
  <si>
    <t>Proceeds from exercise of preferred warrants</t>
  </si>
  <si>
    <t>Proceeds from exercise of common warrants</t>
  </si>
  <si>
    <t>Payment for repurchase of common stock</t>
  </si>
  <si>
    <t>Payment of preferred dividends</t>
  </si>
  <si>
    <t>Payment on capital lease obligation</t>
  </si>
  <si>
    <t>Proceeds from notes payable</t>
  </si>
  <si>
    <t>Proceeds from line of credit</t>
  </si>
  <si>
    <t>Payments on line of credit</t>
  </si>
  <si>
    <t>NET CASH PROVIDED BY FINANCING ACTIVITIES</t>
  </si>
  <si>
    <t>NET CHANGE IN CASH AND CASH EQUIVALENTS</t>
  </si>
  <si>
    <t>CASH AND CASH EQUIVALENTS AT BEGINNING OF YEAR</t>
  </si>
  <si>
    <t>CASH AND CASH EQUIVALENTS AT END OF YEAR</t>
  </si>
  <si>
    <t>SUPPLEMENTAL CASH FLOW INFORMATION:</t>
  </si>
  <si>
    <t>Cash paid during the period for interest</t>
  </si>
  <si>
    <t>NON-CASH INVESTING AND FINANCING ACTIVITIES</t>
  </si>
  <si>
    <t>Dividends accreted on preferred stock</t>
  </si>
  <si>
    <t>Conversion of notes payable into preferred stock</t>
  </si>
  <si>
    <t>Preferred stock dividends paid in common stock</t>
  </si>
  <si>
    <t>Capital lease obligation incurred for property and equipment</t>
  </si>
  <si>
    <t>Noncash or Part Noncash Acquisition, Fixed Assets Acquired</t>
  </si>
  <si>
    <t>ORGANIZATION AND BUSINESS DESCRIPTION</t>
  </si>
  <si>
    <t>Organization, Consolidation and Presentation of Financial Statements [Abstract]</t>
  </si>
  <si>
    <t>ORGANIZATION AND BUSINESS DESCRIPTION Bellicum Pharmaceuticals, Inc. (the Company or Bellicum), was incorporated in Delaware in July 2004 and is based in Houston, Texas. The Company is a clinical stage biopharmaceutical company focused on discovering and developing novel cellular immunotherapies for various forms of cancer, including both hematological cancers and solid tumors, as well as orphan inherited blood disorders. The Company is devoting substantially all of its present efforts to developing next-generation product candidates in some of the most important areas of cellular immunotherapy, including, hematopoietic stem cell transplantation, CAR-T and TCR cell therapy. The Company has not generated any revenue from product sales to date and does not anticipate generating revenues from product sales in the foreseeable future.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Basis of Presentation The accompanying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Use of Estimates The preparation of the financial statements in accordance with GAAP requires management to make certain estimates and judgments that affect the reported amounts of assets, liabilities, and expenses. Actual results could differ from those estimates. Prior to becoming a public company, the Company utilized significant estimates and assumptions in determining the fair value of its common stock for financial reporting purposes. Historically, prior to the Company’s initial public offering (IPO) of its common stock, in December 2014, the fair values of the shares of common stock underlying the Company’s share-based awards were estimated on each grant date by its board of directors. Given the absence of a public trading market for the Company’s common stock, its board of directors exercised reasonable judgment and considered a number of objective and subjective factors to determine the best estimate of the fair value of its common stock, including its stage of development; its operational and financial performance; the nature of its services and its competitive position in the marketplace; the value of companies that it considers peers based on a number of factors, including similarity to the Company with respect to industry and business model; the likelihood of achieving a liquidity event, such as an initial public offering and the nature and history of its business; issuances of preferred stock and the rights, preferences, and privileges of its preferred stock relative to those of its common stock; business conditions and projections; the history of the Company and progress of its research and development efforts and clinical trials; and the lack of marketability of its common stock. Revenue Recognition The Company has not yet generated any revenue from product sales. The Company’s sole source of revenue has been grant revenue related to a $5.7 million research grant received from the Cancer Prevention and Research Institute of Texas (CPRIT), covering a three -year period from July 1, 2011 through June 30, 2014, and a $1.0 million research grant from the National Institutes of Health (NIH) covering the period from April 2013 to March 2016. Grant payments received prior to the Company’s performance of work required by the terms of the research grant are recorded as deferred revenue and recognized as grant revenue once work is performed and qualifying costs are incurred. (See Note 10). Cash and Cash Equivalents The Company considers all short-term, highly liquid investments with maturity of three months or less from the date of purchase to be cash equivalents.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their maturity dates at the time of purchase and reevaluates its classification as of each balance sheet date. All investment securities owned were classified as available-for-sale. The cost of securities sold is based on the specific identification method. Investment securities are recorded as of each balance sheet date at fair value, with unrealized gains and, to the extent deemed temporary, unrealized losses included in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comprehensive loss and establishes a new cost basis in the investment. Property and Equipment Leasehold improvements, furniture, lab equipment or other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were no impairment charges related to long-lived assets for the years ended December 31, 2015, 2014 and 2013.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 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4. The Company believes the recorded values of its financial instruments, including cash and cash equivalents, accounts payable and accrued liabilities approximate their fair values due to the short-term nature of these instruments. Financial Instruments and Credit Risks Financial instruments that potentially subject the Company to credit risk include cash and cash equivalents, investment securities,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Reclassifications Certain research and development indirect costs, including facilities and overhead, were previously included in general and administrative costs. These research and development indirect costs are included in research and development expense for the year ended December 31, 2015. The results for the year ended December 31, 2014 and 2013, have been reclassified to conform to the current year presentation. The effect of the reclassification of the results for the years ended December 31, 2014 and 2013, was to increase research and development expense and reduce general and administrative expense by $1.1 million and $0.8 million , respectively, with no change in total operating expense or net loss. Contract Manufacturing Services Contract manufacturing services are expensed as incurred. Prepaid expenses are capitalized and amortized as services are performed. 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or goods are provid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Prior to the Company’s IPO on December 23, 2014, the determination of the grant date fair value of options using the Black-Scholes option-pricing model was affected by the Company’s estimated common stock fair value, as well as assumptions regarding a number of other complex and subjective variabl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2014 and 2013, the Company had no uncertain tax positions and no interest or penalties have been charged to the Company for the years ended December 31, 2015, 2014 and 2013.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4 through 2015 remain open to examination by the Internal Revenue Service. 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These components are added, net of their related tax effect, to the reported net income (loss) to arrive at comprehensive income (loss). The components of accumulated other comprehensive loss at December 31, 2015, on the Company’s balance sheet was comprised of the net unrealized holding losses on the Company’s investment securities. There was no similar accumulated other comprehensive income or loss components at December 31, 2014 and 2013. See Note 4 for further detail of the unrealized holding gains and losses on the Company’s investment securities. 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he following outstanding shares of common stock equivalents were excluded from the computations of diluted net loss per shares of common stock attributable to common stockholders for the periods presented as the effect of including such securities would be anti-dilutive. Number of shares December 31, 2015 December 31, 2014 December 31, 2013 Series A Convertible Preferred Stock - as converted to common stock — — 1,496,782 Series B Convertible Preferred Stock - as converted to common stock — — 3,860,754 Warrants to purchase common stock — — 866,570 Options to purchase common stock 3,628,973 2,733,793 1,574,398 Stock dividends to be issued as payment for Series B dividends — — 101,951 Unvested shares of restricted stock 88,236 117,647 — Total common stock equivalents 3,717,209 2,851,440 7,900,455 Recently Issued Accounting Pronouncements In May 2014, the FASB issued ASU No. 2014-09, “ Revenue from Contracts with Customers ”, which amends FASB ASC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ASU 2014-09 was scheduled to be effective for annual reporting periods beginning after December 15, 2016, and early adoption was not permitted. In August 2015, the FASB issued ASU No. 2015-14, “ Revenue from Contracts with Customers: Deferral of Effective Date ”, which defers the effective date of ASU 2014-09 by one year. ASU 2014-19 is now effective for annual periods after December 15, 2017 including interim periods within that reporting period. Early application is permitted only for annual periods beginning after December 15, 2016, including interim periods within that reporting period. Management is currently evaluating the impact of this pronouncement on the Company’s financial statements. In August 2014, the FASB issued ASU No. 2014-15, “ Disclosure of Uncertainties about an Entity’s Ability to Continue as a Going Concern .” ASU 2014-15 will explicitly require management to assess an entity’s ability to continue as a going concern, and to provide related footnote disclosure in certain circumstances. This pronouncement is effective for fiscal years, and interim periods within those years, beginning after December 15, 2016, and early adoption is permitted. Management does not expect the adoption of this pronouncement to have a material impact on the Company’s financial statements. In November 2015, the FASB issued ASU No. 2015-17, " Balance Sheet Classification of Deferred Taxes ." ASU 2015-17 requires that deferred income tax liabilities and assets be classified as noncurrent in a classified statement of financial position. This pronouncement is effective for annual periods beginning after December 15, 2016, and interim periods within those annual periods. Earlier application is permitted as of the beginning of an interim or annual reporting period. The Company elected to adopt this standard as of December 31, 2015, prospectively and the Company does not believe the adoption of this standard will have a material impact on the Company’s financial statements. In January 2016, the FASB issued ASU No. 2016-01, “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Management does not expect the adoption of this pronouncement to have a material impact on the Company’s financial statements. In February 2016, the FASB issued ASU No. 2016-02, “ Leases .” ASU 2016-01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Management is currently evaluating the impact of this pronouncement on the Company’s statements. The Company has evaluated other recent accounting pronouncements and believes that none of them will have a material effect on the Company’s financial statements.</t>
  </si>
  <si>
    <t>CASH AND CASH EQUIVALENTS</t>
  </si>
  <si>
    <t>Cash and Cash Equivalents [Abstract]</t>
  </si>
  <si>
    <t>CASH AND CASH EQUIVALENTS As of December 31, 2015 and 2014, the Company invested approximately $62.2 million and $43.6 million , respectively, in cash equivalent instruments.</t>
  </si>
  <si>
    <t>FAIR VALUE OF MEASUREMENTS AND INVESTMENT SECURITIES</t>
  </si>
  <si>
    <t>Fair Value Disclosures [Abstract]</t>
  </si>
  <si>
    <t>FAI R VALU E O F MEASUREMENTS AND INVESTMENT SECURITIES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December 31, 2015 and 2014: Fair Value Measurements at Reporting Date Using Balance at Quoted prices in active Significant other Significant unobservable (in thousands) Cash Equivalents: Money market funds $ 52,714 $ 52,714 $ — $ — U.S. government agency-backed securities 9,500 — 9,500 — Total Cash Equivalents $ 62,214 $ 52,714 $ 9,500 $ — Investment Securities: U.S. government agency-backed securities $ 22,388 $ — $ 22,388 $ — Corporate debt securities 51,547 — 51,547 — Municipal bonds 6,189 — 6,189 — Total Investment Securities $ 80,124 $ — $ 80,124 $ — Fair Value Measurements at Reporting Date Using Balance at Quoted prices in active Significant other Significant unobservable (in thousands) Cash Equivalents: Money market funds $ 43,587 $ 43,587 $ — $ — Total Cash Equivalents $ 43,587 $ 43,587 $ — $ — U.S. Treasury, U.S. or state government agency-backed securities, corporate debt securities and municipal bonds are valued based on various observable inputs such as benchmark yields, reported trades, broker/dealer quotes, benchmark securities and bids. Investment securities, all classified as available-for-sale, consisted of the following as of December 31, 2015: Investment Securities: Amortized Cost Gross Unrealized Gains Gross Unrealized Losses Aggregate Estimated Fair Value (in thousands) U.S. government agency-backed securities $ 22,417 $ 1 $ (30 ) $ 22,388 Corporate debt securities 51,807 1 (261 ) 51,547 Municipal bonds 6,200 — (11 ) 6,189 Total Investment Securities $ 80,424 $ 2 $ (302 ) $ 80,124 The Company's investment securities as of December 31, 2015, will reach maturity between January 2016 and July 2026, with a weighted-average maturity date in February 2017. There were no investment securities held at December 31, 2014.</t>
  </si>
  <si>
    <t>PROPERTY AND EQUIPMENT</t>
  </si>
  <si>
    <t>Property, Plant and Equipment [Abstract]</t>
  </si>
  <si>
    <t>PROPERT Y AN D EQUIPMENT Property and equipment consists of the following: December 31, 2015 2014 Estimated Useful Lives (in thousands) Leasehold improvements 5 years $ 4,092 $ 1,506 Lab equipment 5 years 3,741 1,717 Office furniture 5 years 931 335 Software 3 years 109 75 Computer equipment 3 to 5 years 401 205 Equipment held under capital leases 5 years 135 — Total 9,409 3,838 Less: accumulated depreciation (2,527 ) (1,411 ) Property and equipment, net $ 6,882 $ 2,427 During the years ended December 31, 2015, 2014, and 2013, the Company recorded $1.2 million , $0.7 million and $0.6 million of depreciation expense, respectively.</t>
  </si>
  <si>
    <t>ACCRUED EXPENSES AND OTHER CURRENT LIABILITIES</t>
  </si>
  <si>
    <t>Payables and Accruals [Abstract]</t>
  </si>
  <si>
    <t>ACCRUED EXPENSES AND OTHER CURRENT LIABILITIES Accrued expenses and other liabilities consist of the following: December 31, 2015 2014 (in thousands) Accrued payroll $ 1,332 $ 731 Manufacturing costs 2,412 — Patient treatment costs 333 128 Medical facility fees 282 201 Commission on exercise of warrants — 731 Other 721 372 Total accrued expenses and other current liabilities $ 5,080 $ 2,163</t>
  </si>
  <si>
    <t>DEFERRED MANUFACTURING COSTS</t>
  </si>
  <si>
    <t>Deferred Costs, Capitalized, Prepaid, and Other Assets Disclosure [Abstract]</t>
  </si>
  <si>
    <t>DEFERRED MANUFACTURING COSTS At December 31, 2014, the Company had deferred manufacturing costs of $0.3 million and a credit against future manufacturing costs of $0.2 million , pursuant to a service agreement with a third party manufacturer. The deferred manufacturing cost was amortized as manufacturing batches of cell therapy products were produced and the credit was recognized monthly over the term of the agreement. In September 2015, the Company and the third party manufacturer agreed to amend the service agreement, pursuant to which both parties were released from all prior obligations except for a 30 -day transition period during which the third party would continue to manufacture batches in process, not to exceed three batches. As a result of the amendment to the agreement, and the release of its obligations, the Company reversed the remaining deferred manufacturing costs and credit against future manufacturing costs, resulting in a decrease of $0.3 million in research and development expenses for the year ended December 31, 2015.</t>
  </si>
  <si>
    <t>COMMON STOCK, PREFERRED STOCK AND WARRANTS (Notes)</t>
  </si>
  <si>
    <t>Equity [Abstract]</t>
  </si>
  <si>
    <t>COMMON STOCK, PREFERRED STOCK AND WARRANTS</t>
  </si>
  <si>
    <t>COMMON STOCK, PREFERRED STOCK AND WARRANTS Common Stock As of December 31, 2015 and 2014, the Company had 200,000,000 authorized shares of common stock with a par value of $0.01 per share. Exercise of Common Warrants In March 2014, the Company issued 393,523 shares of its common stock for $200,700 , or $0.51 per share in connection with the exercise of warrants expiring in March 2014. In December 2014, the Company issued 117,001 shares of common stock for $49,001 , or $0.42 per share in connection with the exercise of warrants expiring in 2015. In December 2015, the Company issued 355,361 shares of its common stock to the Texas Treasury Safekeeping Trust Company (a transferee of the Office of the Governor - Economic Development and Tourism), pursuant to the cashless exercise provision of a warrant to purchase shares of the Company’s common stock issued to the State of Texas on September 27, 2007. The Company did not receive any cash or other consideration. Initial Public Offering On December 17, 2014, the Company commenced its initial public offering (IPO) pursuant to a registration statement on Form S-1 (File No. 333- 200328) that was declared effective by the SEC on December 17, 2014 and that registered an aggregate of 7,350,000 shares of the Company’s common stock for sale to the public at a price of $19.00 per share. In addition, at the closing of the IPO on December 23, 2014, the underwriters exercised their over-allotment option to purchase 1,102,500 additional shares of the Company’s common stock at a price to the public of $19.00 per share, for an aggregate offering price of $160.6 million . The net offering proceeds to the Company, after deducting underwriting discounts, commissions and offering costs, were approximately $146.3 million . Treasury Stock In December 2014, in connection with the restructuring of the license agreement with ARIAD Pharmaceuticals, Inc. (ARIAD), the Company repurchased from ARIAD 677,463 shares of its common stock valued at approximately $5.1 million . See Note 11. Preferred Stock As of December 2015 and 2014, the Company had 10,000,000 authorized shares of preferred stock. There were no shares of preferred stock issued or outstanding at December 31, 2015 and 2014. The Company had two series of convertible redeemable preferred stock issued and outstanding as of December 31, 2013: Series A convertible redeemable preferred stock (Series A) and Series B convertible redeemable preferred stock (Series B), each with a par value of $0.01 . The shares of Series A were issued between March 2009 and November 2011 at a price of $3.00 per share. The shares of Series B were issued between November 2011 and January 2014 at a price of $4.625 per share. On August 22, 2014, the Company filed an amended restated Certificate of Incorporation pursuant to which the Company was authorized to issue Series C convertible preferred stock (Series C, and collectively with the Series A and Series B, the preferred stock), and certain changes were made to the rights, preferences and privileges of Series A and Series B. On August 22, 2014, the Company issued 10,091,743 shares of Series C at a purchase price of $5.45 per share and warrants to purchase up to 6,559,598 shares of Series C with an exercise price of $6.00 per share. The warrants had a five year term, but were subject to earlier termination in the event of a Qualified IPO (as defined in the warrants) on or prior to March 31, 2015, or upon a merger or sale of the Company. The Company received net proceeds from the issuance of Series C preferred stock of $51.5 million , net of offering costs of $3.5 million . All of the preferred stock was converted to common stock upon the closing of the IPO, and no shares of preferred stock remained outstanding at December 31, 2015 and 2014. The following table summarizes the Company’s preferred shares for the three years ended December 31, 2015: (in thousands, except shares) Series A Series B Series C Shares Initial Value Redemption Value Shares Initial Value Redemption Value Shares Initial Value Redemption Value Outstanding January 1, 2013 2,544,539 $ 7,634 $ 7,634 2,849,929 $ 13,181 $ 14,024 — $ — $ — Issuance of Series B preferred stock for cash, net — — — 2,955,857 13,671 13,671 — — — Conversion of debt and interest into Series B preferred stock 757,497 3,503 3,503 Accretion of Series B dividends - 1,094 Outstanding December 31, 2013 2,544,539 $ 7,634 $ 7,634 6,563,283 $ 30,355 $ 32,292 — $ — $ — Issuance of Series B preferred stock for cash, net — — — 1,582,706 7,320 7,320 Issuance of Series C preferred stock for cash, net 10,091,743 42,074 42,074 Issuance of Series C preferred stock on exercise of warrants 6,524,195 72,187 72,187 Accretion of Series B dividends - 1,432 Payment of Series B dividends (173 ) Conversion to common stock (2,544,539) (7,634 ) (7,634 ) (8,145,989 ) (37,675 ) (40,871 ) (16,615,938) (114,261 ) (114,261 ) Outstanding December 31, 2014 — $ — $ — — $ — $ — — $ — $ — Outstanding December 31, 2015 — $ — $ — — $ — $ — — $ — $ — The rights, preferences and privileges of the preferred stock, as of December 31, 2014, were as follows: Optional Conversion Each share of Series A, Series B and Series C was convertible, at the option of the holder at any time and without additional consideration, into one share of common stock. The conversion prices of the Series A, Series B and Series C were $3.00 per share, $4.625 per share and $5.45 per share, respectively. The rate at which shares of preferred stock were convertible into shares of common stock, was subject to anti-dilution protection in the event of certain dilutive issuances of capital stock. Mandatory Conversion Upon the closing of the IPO, all of the outstanding shares of preferred stock automatically converted into shares of the Company’s common stock, at a conversion ratio adjusted for the prior 1-for-1.7 reverse split of our common stock. Dividends Through August 22, 2014, the holders of Series B were entitled to receive an annual dividend, payable quarterly, if, as and when declared, and if not paid, accrued, equal to 6% of the Series B original issue price, subject to appropriate adjustment in the event of any stock dividend, stock split, combination or other similar recapitalization with respect to Series B. This dividend was cumulative, but not compounded. No dividends or other distributions could be declared or paid with respect to the Series A or common stock, other than dividends payable solely in common stock, unless and until all dividends due on Series B have been paid or declared and set apart for payment. On August 22, 2014, the Series B dividend was made non-cumulative and cumulative Series B dividends of $3.4 million were declared and paid in December 2014 in conjunction with the IPO. Warrants Series C Warrants In connection with the August 2014 issuance of Series C convertible preferred stock, Bellicum issued warrants to purchase 6,559,598 shares of Series C convertible preferred stock with an exercise price of $6.00 per share which were convertible into 3,858,549 common shares. The fair value of the warrants on the date of issuance of $9.4 million , as determined using the Black-Scholes option-pricing model, was recorded as a warrant liability. The Series C warrants were revalued both at September 30, 2014 to $10.6 million , and again at the time of exercise in December 2014 to $33.8 million . The increase in the calculated fair value from the issuance date to the remeasurement dates required the recording of a non-cash charge of $24.4 million in 2014, of which $23.2 million was a fourth quarter expense. Subsequent to the IPO in December 2014, 6,524,195 of the Series C warrants were exercised and converted into 3,837,727 shares of common stock. The Company received cash proceeds of approximately $39.2 million as a result of the Series C warrant exercise. Holders of 35,403 Series C warrants chose not to exercise their warrants, and those warrants have expired.</t>
  </si>
  <si>
    <t>SHARE-BASED COMPENSATION PLANS</t>
  </si>
  <si>
    <t>Disclosure of Compensation Related Costs, Share-based Payments [Abstract]</t>
  </si>
  <si>
    <t>SHARE-BASED COMPENSATION PLANS The Company has four share-based compensation plans, which authorize the granting of shares of common stock and options to purchase common stock to employees and directors of the Company, as well as non-employee consultants, and allows the holder of the option to purchase common stock at a stated exercise price.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2006 Stock Option Plan The 2006 Stock Option Plan (the 2006 Plan) provided for the issuance of non-qualified stock options to employees, including officers, non-employee directors and consultants to the Company. A total of 151,410 and 167,056 options were outstanding under this plan as of December 31, 2015 and 2014. As of December 31, 2015, there were no additional shares available for grant under the 2006 Plan. Options under the 2006 Plan were exercised for cash proceeds to the Company of $6,980 . 2011 Stock Option Plan The 2011 Stock Option Plan (the 2011 Plan) provided for the issuance of incentive and non-qualified stock options to employees, including officers, non-employee directors and consultants to the Company. The 2011 Plan replaced the 2006 Plan. There were 2,256,120 and 2,425,561 outstanding options under this plan at December 31, 2015 and 2014, respectively. As of December 31, 2015, there were no additional shares available for grant under this plan. During 2015 and 2014, a total of 166,592 and 12,615 options outstanding under the 2011 Plan, respectively, were exercised for cash proceeds to the company of $0.5 million and $11,250 , respectively. 2014 Equity Incentive Plan The 2014 Equity Incentive Plan (the 2014 Plan) became effective in December 2014, upon the closing of the IPO.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The aggregate number of shares of common stock that are authorized for issuance under the 2014 Plan is 2,990,354 shares, plus any shares subject to outstanding options that were granted under the 2011 Plan or 2006 Plan that are forfeited, terminated, expired or are otherwise not issued. There were 1,221,443 and 141,176 outstanding options under this plan at December 31, 2015 and 2014, respectively. There were 88,236 and 117,647 shares of restricted stock outstanding under the Plan at December 31, 2015 and 2014, respectively. 2014 Employee Stock Purchase Plan The 2014 Employee Stock Purchase Plan (the ESPP) was adopted in December 2014 upon the closing of the IPO and provides for eligible Company employees, as defined by the ESPP, to be given an opportunity to purchase the Company's common stock at a discount, through payroll deductions, with stock purchases being made upon defined purchase dates. The ESPP authorizes the issuance of up to 550,000 shares of the Company's common stock, pursuant to purchase rights granted to its employees. The ESPP was approved by the Company's board of directors and stockholders in December 2014 and employee payroll deductions of approximately $0.4 million were withheld during year ended December 31, 2015. During the year ended December 31, 2015, 21,690 shares were purchased pursuant to the ESPP and the Company received $0.3 million in proceeds. There were no ESPP stock purchases during the year ended December 31, 2014. The Company recorded share-based compensation expense for shares purchased for less than fair market value under the ESPP of $0.2 million , for the year ended December 31, 2015. There was $0.2 million and $0.4 million of unrecognized compensation expense related to the ESPP as of December 31, 2015 and 2014, respectively, which will be recognized over the remaining 12 months of the plan. Share-Based Compensation Expense The valuation of the share-based compensation awards is a significant accounting estimate that requires the use of judgment and assumptions that are likely to have a material impact on the financial statements. The fair value of option grants is determined using the Black-Scholes option-pricing model. Expected volatilities utilized in the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Company assumed no awards would be forfeited during the vesting period, as actual forfeitures have been minimal through December 31, 2015. The fair value of the option grants have been estimated, with the following weighted-average assumptions: Year Ended December 31, 2015 2014 2013 Risk-free interest rate 1.71 % 1.86 % 1.58 % Volatility 74 % 95 % 90 % Expected life (years) 6.08 6.09 6.25 Expected dividend yield 0 % 0 % 0 % Share-based compensation for the years ended December 31, 2015, 2014 and 2013, are as follows: Year Ended December 31, 2015 2014 2013 (in thousands) General and administrative $ 4,832 $ 386 $ 19 Research and development 3,577 525 372 Total $ 8,409 $ 911 $ 391 Stock option activity for the years ended December 31, 2015 and 2014 is as follows: Options Outstanding Stock Options Weighted-Average Exercise Price Weighted-Average Remaining Contractual Term (in years) (in thousands) Aggregate Intrinsic Value Balance at December 31, 2013 1,574,398 $ 2.33 8.26 $ 275 Granted 1,188,806 $ 8.67 Exercised (12,615) $ 2.55 Forfeited (16,796) $ 2.55 Balance at December 31, 2014 2,733,793 $ 5.09 8.39 $ 49,076 Granted 1,089,767 $ 22.23 Exercised (182,238) $ 2.64 $ 3,236 Forfeited (12,349) $ 14.99 Balance at December 31, 2015 3,628,973 $ 10.32 8.03 $ 39,021 Exercisable as of December 31, 2015 1,677,355 $ 3.84 6.82 $ 27,612 Restricted stock share activity for the year ended December 31, 2015 and 2014 is as follows: Restricted Stock Shares Outstanding Restricted Shares Weighted-Average Fair Value at Date of Grant Per Share Balance at December 31, 2013 — Granted 117,647 $ 19.00 Vested — Forfeited — Balance at December 31, 2014 117,647 $ 19.00 Granted — — Vested (29,411) $ 19.00 Forfeited — — Balance at December 31, 2015 88,236 $ 19.00 The following table includes share-based payment activity for the years ended December 31, 2015, 2014 and 2013: Year Ended December 31, 2015 2014 2013 (in thousands, except per share) Weighted-average grant date fair value of options granted $ 16.09 $ 13.30 $ 1.38 Weighted-average grant date fair value of restricted shares granted $ — $ 19.00 $ — Aggregate intrinsic value of options exercised $ 3,236 $ 59 $ — Total fair value of restricted shares vested $ 656 $ — $ — Cash received by Company upon option exercises $ 482 $ 11 $ — The following table summarizes the options outstanding and exercisable at December 31, 2015: Options Outstanding Options Exercisable Exercise Price Total Shares Weighted- Average Remaining Contractual Term (in years) Weighted-Average Exercise Price Total Shares Weighted- Average Remaining Contractual Term (in years) Weighted-Average Exercise Price $ .51 to $2.55 1,412,543 6.37 $ 2.33 1,346,174 6.31 $ 2.32 $ 7.47 to $19.00 1,282,663 8.97 $ 9.60 303,380 8.87 $ 8.90 $ 20.09 to $24.48 933,767 9.24 $ 23.40 27,801 9.43 $ 22.40 Total 3,628,973 8.03 Total 1,677,355 6.82 At December 31, 2015, total compensation cost not yet recognized was $27.1 million and the weighted average period over which this amount is expected to be recognized is 3.02 years. The aggregate fair value of options vesting in the years ended December 31, 2015, 2014 and 2013 was $5.5 million , $0.3 million and $0.1 million , respectively.</t>
  </si>
  <si>
    <t>GRANT REVENUE</t>
  </si>
  <si>
    <t>Deferred Revenue Disclosure [Abstract]</t>
  </si>
  <si>
    <t>GRANT REVENUE CPRIT Grant On July 27, 2011, the Company entered into a Cancer Research Grant Contract (Grant Contract) with the Cancer Prevention and Research Institute of Texas (CPRIT) under which CPRIT awarded a grant not to exceed approximately $5.7 million to be used by the Company for the execution of defined clinical development of BPX-501. The Grant Contract terminated on June 30, 2014. The terms of the Grant Contract require the Company to pay tiered royalties on revenues from sales and licenses of intellectual property facilitated by the Grant Contract. During 2015, 2014, and 2013, the Company incurred $-, $1.4 million and $1.8 million of expenses under the Grant Contract, respectively. As of December 31, 2015 and 2014, the Company had an outstanding grant receivable of $- million and $0.3 million , respectively, for grant expenditures that were paid but had not yet been reimbursed. NIH Grant During 2015, 2014 and 2013, the Company was awarded $0.3 million , $0.3 million and $0.4 million , respectively, under a grant from the National Institutes of Health (NIH). The awards cover the period from April 2013 through March 2016. The awards were made pursuant to the authority of 42 USC 241 42 CFR 52, and are subject to the requirements of the statute. Funds spent on the grant are reimbursed through monthly reimbursement requests. As of December 31, 2015, 2014 and 2013, funds spent under the grant were $0.3 million , $0.3 million and $0.2 million , respectively. As of December 31, 2015, the Company had an outstanding grant receivable of $57,000 . As of December 31, 2014, the Company had deferred revenue of $13,000 related to the grant.</t>
  </si>
  <si>
    <t>ARIAD RESTRUCTURING COSTS</t>
  </si>
  <si>
    <t>ARIAD RESTRUCTURING COSTS On March 7, 2011, the Company entered into an amended and restated exclusive license agreement with ARIAD (Amended ARIAD License) which amended a license agreement entered into by the parties in 2006. Under the Amended ARIAD License, ARIAD granted to the Company an exclusive (even as to the ARIAD) license, with the right to grant sublicenses, under ARIAD’s patent rights relating to dimerizers, genetic constructs coding for dimerizer binding domains, vectors containing said constructs, cells containing said constructs and methods of inducing biological processes in cells containing said constructs. These licensed patent rights were initially limited to the fields of cell transplantation and certain types of cancer. In connection with the initial license, in 2006, the Company issued 121,241 shares of its common stock to ARIAD which were subject to antidilution protection that ultimately resulted in additional issuances to ARIAD by the Company of 556,222 shares of the Company’s common stock, such that ARIAD received a total of 677,463 shares of common stock under the license agreement. In addition, the Company paid ARIAD a license fee of $250,000 in connection with the amendment in 2011. The Amended ARIAD license also provided for certain royalty and milestone payments, which were subsequently terminated pursuant to an omnibus amendment agreement with ARIAD. Under the Amended ARIAD License, the Company is required to diligently proceed with the development, manufacture and sale of licensed products. The Amended ARIAD License is subject at all times to restrictions and obligations under a license agreement by and between ARIAD Gene Therapeutics, Inc. (one of ARIAD’s affiliates which merged into ARIAD) and the academic institution from which ARIAD obtained its license to the underlying technology. While the Company is not required to pay royalties or fees to such academic institution, no sublicensee of the Company’s may enter into a sublicense with respect to any intellectual property owned by the academic institution without its consent, which terms must be consistent with those included in the agreement between ARIAD and such academic institution. The Amended ARIAD License will expire upon expiration of the last license term of a licensed product covered by the agreement, which is either the later of (i) 12 years from the date of the first commercial sale of the licensed product, or (ii) expiration of a valid claim on the licensed product. Either party to the license may terminate or modify the Amended ARIAD License upon a material breach by the other party that remains uncured following the date that is 30 days after written notice of a payment breach and 90 days for any other breach, and effective immediately upon bankruptcy of the other party. The Company may terminate the amended ARIAD license in its sole discretion at any time if the Company determines not to develop or commercialize any licensed product. In addition, upon termination of the amended ARIAD license prior to expiration, the Company must transfer any ownership and any beneficial ownership in any orphan drug designation or any similar designation in any jurisdiction of orphan drug status of the ARIAD dimerizer to ARIAD. On October 3, 2014, the Company entered into an omnibus amendment agreement with ARIAD, under which the Company agreed to make payments of $50.0 million in exchange for an expansion of the license field, the termination of all obligations to make milestone and royalty payments to ARIAD in the future and the return of 677,463 shares of common stock held by ARIAD. In connection with the amendment, the Company made an initial payment of $15.0 million and issued a promissory note to ARIAD for a principal amount of $35.0 million . Per the promissory note terms, the principal would not accrue interest unless the Company was in default, in which case it would accrue at a rate of 10% per annum. In December 2014, following the Company’s IPO, the Company paid the remaining $35.0 million and ARIAD returned all 677,463 shares of common stock of the Company that ARIAD held. The license transaction was valued on the date of the transaction and the note was discounted to fair market value at a 10% rate. This resulted in the ARIAD license expense of $43.2 million , repurchase of common stock for $5.1 million and interest expense of $1.7 million . The Company has recorded the returned shares of common stock as treasury stock.</t>
  </si>
  <si>
    <t>COMMITMENTS AND CONTINGENCIES</t>
  </si>
  <si>
    <t>Commitments and Contingencies Disclosure [Abstract]</t>
  </si>
  <si>
    <t>COMMITMENTS AND CONTINGENCIES Operating Lease Agreements In December 2012, the Company entered into a five years lease agreement for its administrative and research and development activities. In 2013, the lease was amended to include additional space and in 2014, the lease was amended again to include additional space and extend the term of the lease. After the 2013 and 2014 amendments, the leased premises totals 35,250 square feet. The lease includes escalating base rent payments, which initially increased on November 1, 2013, and then increased again on December 31, 2013. An additional base rent increase became effective February 1, 2015 as a result of the 2014 lease modification. Subsequently, an increase in the base rent payment will occur during the last month of each year. This escalating base rent payment structure will continue through the expiration of the lease on January 31, 2020. On May 6, 2015, the Company entered into an additional operating lease agreement for the lease of approximately 26,817 square feet which the Company will use to enable in-house cell therapy manufacturing. The term of the lease began on September 1, 2015 and will continue for an initial term of five years , which may be renewed for five additional one year periods. The Company is required to remit base monthly rent of approximately $66,531 which will increase at various approximate rates between of 3.5% to 5% each year through the expiration of the lease in August 2020. The Company is also required to pay additional rent in the form of its pro rata share of certain specified operating expenses of the landlord. An early termination right is available to the Company upon certain events, including the landlord’s default on its obligations under the lease. Capital Lease Agreements The Company entered into two office equipment leases during 2015, which expire in 2021. The office equipment leases are being accounted for as capital leases under FASB Topic ASC 840 - Leases. The present value of the minimum lease payments are greater than 90% or more than the fair market value of the leased equipment and the lease terms are 6 years . Aggregate future minimum annual payments under operating and capital leases at December 31, 2015, are as follows: Year Operating Leases Capital Leases (in thousands) 2016 $ 1,857 $ 42 2017 1,903 42 2018 1,950 42 2019 2,001 42 2020 704 42 Thereafter — 25 Total minimum rentals $ 8,415 $ 235 License Agreement - Agensys, Inc. On December 10, 2015, the Company and Agensys, Inc. (Agensys), entered into a license agreement (the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Bellicum’s other proprietary technology, to non-therapeutic applications of antibodies not used within the field. As consideration for the rights granted to the Company under the Agreement, the Company agreed to pay to Agensys a non-refundable upfront fee of $3,000,000 , which is included in license fee expense. The Company is also required to make aggregate milestone payments to Agensys of up to (i) $5,000,000 upon the first achievement of certain specified clinical milestones for its licensed products, (ii) $50,000,000 upon the achievement of certain specified clinical milestones for each licensed product, and (iii) $75,000,000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reement that has completed a phase 2 clinical trial. As to each such licensed product, if Agensys or its affiliate, Astellas Pharma, Inc., exercises the option, the Agreement provides that the Company will be paid an option exercise fee of $5,000,000 . In addition, the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000,000 upon the achievement of certain specified clinical and sales milestones. The Agreement will terminate upon the expiration of the last royalty term for the products covered by the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reement upon a material breach by the other party that remains uncured following 60 days after the date of written notice of such breach (or 30 days if such material breach is related to failure to make payment of amounts due under the Agreement) or upon certain insolvency events. In addition, Agensys may terminate the Agreement immediately upon written notice to the Company if the Company or any of its affiliates or permitted sublicensees commences an interference proceeding or challenges the validity or enforceability of any of Agensys’ patent rights.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business days of the effective date of the BioVec Agreement and a fee of $300,000 within ten business days of its receipt of the first release of GMP lot of the products licensed under the BioVec Agreement. In addition, the Company agreed to pay to BioVec an annual fee of $150,000 , commencing 30 days following the first filing of an Investigational New Drug Application (an IND filing), or its foreign equivalent, for a product covered by the license; with such annual fees being creditable against any royalties payable by the Company to BioVec under the BioVec Agreement. The Company also is required to make a $250,000 milestone payment to BioVec for each of the first three licensed products to enter into a clinical phase trial and one-time milestone payments of $2,000,000 upon receipt of a registration granted by the Federal Drug Administration or European Medicines Agency on each of the Company’s first three licensed products. The BioVec Agreement additionally provides that the Company will pay to BioVec a royalty in the low single digits on net sales of products covered by the BioVec Agreement. The Company may also grant sublicenses under the licensed patent rights and know-how to third parties for limited purposes related to the use, sale and other exploitation of the products licensed under the BioVec Agreement. The BioVec Agreement will continue until terminated. The BioVec Agreement may be terminated by the Company, in its sole discretion, at any time upon 90 days written notice to BioVec. Either party may terminate the BioVec Agreement in the event of a breach by the other party of any material provision of the BioVec Agreement that remains uncured on the date that is 60 days after written notice of such failure or upon certain insolvency events that remain uncured following the date that is 30 days after the date of written notice to a party regarding such insolvency event. The Company recognized expenses of $100,000 in connection with the BioVec License Agreement for the year ended December 31, 2015. The Company was not required to make any milestone payments for the year ended December 31, 2015. License Agreement - Leiden On April 23, 2015, the Company and Academisch Ziekenhuis Leiden, also acting under the name Leiden University Medical Centre (Leiden), entered into a license agreement (the Leiden Agreement), pursuant to which Leiden granted to the Company an exclusive, worldwide license to its patent rights covering high affinity T-cell receptors targeting preferentially-expressed antigen in melanoma, (PRAME) and POU2AF1 epitopes. The license granted under the Leiden Agreement is subject to certain restrictions and to Leiden’s retained right to use the licensed patents solely for academic research and teaching purposes, including research collaborations by Leiden with academic, non-profit research third parties; provided that Leiden provides 30 days advance written notice to the Company of such academic research collaborations. As consideration for the rights granted to the Company under the Leiden Agreement, the Company agreed to pay to Leiden an aggregate of EUR 75,000 in upfront fees within 30 days of the effective date of the Leiden Agreement. In addition, the Company agreed to pay to Leiden, beginning on the eighth anniversary of the effective date of the Leiden Agreement, annual minimum royalty payments of EUR 30,000 . The Company also is required to make milestone payments to Leiden of up to an aggregate of EUR 1,025,000 for each of the first licensed product that is specific to PRAME and to POU2AF1. The Leiden Agreement additionally provides that the Company will pay to Leiden a royalty in the low single digits on net sales of products covered by the Leiden Agreement. If the Company enters into a sublicensing agreement with a third party related to a product covered by the Leiden Agreement, the Company agreed to pay Leiden a percentage ranging in the low double digits on all non-royalty income received from sublicensing revenue directly attributable to the sublicense, dependent on whether the Company is in phase 1/2, phase 2 or phase 3 at the time that the Company enters into any such sublicensing agreement. Under the Leiden Agreement, the Company and Leiden entered into a sponsored research agreement, pursuant to which the Company is required to pay Leiden up to EUR 300,000 over a three years period during the term of the sponsored research agreement. The Leiden Agreement will expire upon the expiration of the last patent included in the licensed patent rights. The Leiden Agreement may be terminated earlier upon mutual written agreement between the Company and Leiden, and at any time by the Company upon six months written notice to Leiden. Leiden may terminate the Leiden Agreement in the event of a failure by the Company to pay any amounts due under the Leiden Agreement that remains uncured on the date that is 30 days after written notice of such failure. Either party may terminate the Leiden Agreement upon a material breach by the other party that remains uncured following 30 days after the date of written notice of such breach or upon certain insolvency events that remain uncured following the date that is 45 days after the date of written notice to a party of such insolvency event. The Company recognized $84,000 of expenses in connection with the Leiden License Agreement for the year ended December 31, 2015. The Company was not required to make any milestone payments for the year ended December 31, 2015. Employment agreements The Company has signed agreements with thirteen of its officers and key employees to provide certain benefits in the event of a “change of control” as defined in these agreements and the occurrence of certain other events. The agreements provide for a lump-sum payment in cash equal to 12 to 18 months of annual base salary and annual cash bonus, if any. The annual base salary and annual cash bonus portion of the agreements would aggregate approximately $4.6 million at the rate of compensation in effect at December 31, 2015. In addition, the agreements provide for continuation of certain insurance and other benefits for periods of 12 to 18 months . Litigation The Company, from time to time, may be involved in litigation relating to claims arising out of its ordinary course of business. Management believes that there are no material claims or actions pending or threatened against the Company.</t>
  </si>
  <si>
    <t>INCOME TAXES</t>
  </si>
  <si>
    <t>Income Tax Disclosure [Abstract]</t>
  </si>
  <si>
    <t>INCOME TAXES The Company did not recognize tax expense during 2015, 2014 or 2013. The reconciliation between federal income taxes at the statutory rate and the Company’s income tax expense for the year is as follows: December 31, 2015 2014 2013 (in thousands) U.S. tax benefit at statutory rate $ (16,506 ) $ (28,548 ) $ (2,709 ) Meals and entertainment 24 10 4 Incentive stock options 12 98 115 Warrant expense — 8,286 — Federal deferred tax true-up (187 ) — — Return to provision (2 ) — — Deferred tax valuation allowances 17,920 20,586 3,027 Research and development credit (1,261 ) (432 ) (437 ) Income tax expense $ — $ —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5 and 2014 are as follows: December 31, 2015 2014 (in thousands) Deferred tax liabilities: Depreciation $ (933 ) $ (127 ) Prepaid expenses — (189 ) Tenant improvement allowance — (83 ) Total deferred tax liabilities (933 ) (399 ) Deferred tax assets: Net operating loss carry-forward 28,229 14,044 Nonqualified stock options 2,248 268 Restricted stock expense 20 16 Employee stock purchase plan 82 — Tenant improvement liability 341 96 Deferred contract manufacturing costs — 161 Intangible assets 15,716 — Unrealized loss on investment securities 103 — Research and development credit 2,519 1,258 ARIAD license restructuring — 14,977 Other 23 7 Total deferred tax assets 49,281 30,827 Valuation allowance (48,348 ) (30,428 ) Total deferred tax $ — $ — Net current deferred tax liability $ — $ (175 ) Net non-current deferred tax asset — 175 Total deferred tax $ — $ — As of December 31, 2015 and 2014, the Company had gross federal income tax net operating loss (NOL) carry forwards of $83.0 million and $41.3 million , respectively, and federal research tax credits of $2.5 million and $1.3 million , respectively. The net operating loss carry-forwards will expire beginning in 2025 , if not utilized.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et operating loss carry forwards, the Company has provided a 100% valuation allowance on its deferred tax assets at December 31, 2015 and 2014. The increases in the valuation allowance were $18.0 million and $20.6 million for the years ended December 31, 2015 and 2014, respectively. The Internal Revenue Code Section 382 limits net operating loss and tax credit carry forwards when an ownership change of more than 50% of the value of the stock in a loss corporation occurs. Accordingly, the ability to utilize remaining net operating loss and tax credit carry forwards may be significantly restricted.</t>
  </si>
  <si>
    <t>SELECTED QUARTERLY FINANCIAL DATA (UNAUDITED)</t>
  </si>
  <si>
    <t>Quarterly Financial Information Disclosure [Abstract]</t>
  </si>
  <si>
    <t>SELECTED QUARTERLY FINANCIAL DATA (UNAUDITED) Selected quarterly financial data (unaudited) for the year ended December 31, 2015 and 2014 is presented below: (in thousands except per share data) (1) 2015 First Quarter Second Quarter Third Quarter Fourth Quarter (2) Total revenues $ 107 $ 84 $ 57 $ 34 Loss from operations $ (7,808 ) $ (10,705 ) $ (13,617 ) $ (17,005 ) Net loss $ (7,758 ) $ (10,534 ) $ (13,408 ) $ (16,848 ) Net loss per share attributable to common shareholders - basic and diluted $ (0.30 ) $ (0.40 ) $ (0.51 ) $ (0.63 ) 2014 First Quarter Second Quarter Third Quarter Fourth Quarter (3) Total revenues $ 552 $ 553 $ 660 $ 15 Loss from operations $ (2,277 ) $ (3,273 ) $ (2,898 ) $ (49,390 ) Net loss $ (2,290 ) $ (3,281 ) $ (4,097 ) $ (74,298 ) Preferred dividends $ (540 ) $ (564 ) $ (328 ) $ — Net loss attributable to common shareholders $ (2,830 ) $ (3,845 ) $ (4,425 ) $ (74,298 ) Net loss per share attributable to common shareholders - basic and diluted $ (1.52 ) $ (1.81 ) $ (2.08 ) $ (18.99 ) (1) The amounts were computed independently for each quarter, and the sum of the quarters may not total the annual amounts due to rounding. (2) The 2015 fourth quarter results include a non-refundable upfront fee to Agensys of $3.0 million under the license agreement. See Note 12. (3) The 2014 fourth quarter results include ARIAD license restructuring of $43.2 million and the change in fair value of the warrant liability of $23.2 million . See Note 11.</t>
  </si>
  <si>
    <t>SUBSEQUENT EVENTS</t>
  </si>
  <si>
    <t>Subsequent Events [Abstract]</t>
  </si>
  <si>
    <t>SUBSEQUENT EVENTS On March 10, 2016 (the Closing Date), the Company, entered into a Loan and Security Agreement (the Loan Agreement) with Hercules Capital, Inc. (Hercules), as agent and a lender, Hercules Technology II, L.P., as a lender and Hercules Technology III, L.P., as a lender, under which the Company borrowed $15.0 million on the Closing Date and may borrow an additional $5.0 million on or prior to September 15, 2016. Subject to the terms and conditions of the Loan Agreement, including approval by Hercules’ investment committee, and the Company’s achievement of specified milestones in the Loan Agreement (the Milestones), the Company may borrow an additional $10.0 million through March 15, 2017. The Company intends to use the proceeds received under the Loan Agreement for funding the build-out of our manufacturing facilities and general corporate purposes. The interest rate will be calculated at a rate equal to the greater of either (i) 9.35% plus the prime rate as reported in The Wall Street Journal minus 3.50% , and (ii) 9.35% . Payments under the Loan Agreement are interest only for 18 months from the Closing Date, extendable to 24 months upon the Company achieving the Milestones. The interest only period will be followed by equal monthly payments of principal and interest amortized over a 30 months schedule through the maturity date of March 1, 2020 (the “Loan Maturity Date”); provided that if the Milestones are achieved, the Company will make equal monthly payments of principal and interest amortized over a 24 months schedule through the Loan Maturity Date. The remaining principal balance will be due and payable on the Loan Maturity Date. In addition, upon the Loan Maturity date or such earlier date specified in the Loan Agreement, a final payment equal to $1,216,250 , plus, subject to and contingent on the funding of the additional $5.0 million loan advance, $173,750 ; plus, subject to and contingent on the funding of the additional $10.0 million loan advance, $695,000 . The Company’s obligations under the Loan Agreement are secured by a security interest in substantially all of its assets, other than its intellectual property. If the Company prepays the loan, including interest, prior to December 31, 2016, there will be no prepayment penalty. If the Company prepays the loan, including interest, after January 1, 2017 but prior to the date that is 24 months following the Closing Date, it will pay Hercules a prepayment charge based on a prepayment fee equal to 2.00% of the amount prepaid; if the prepayment occurs thereafter, it will pay Hercules a prepayment charge based on a prepayment fee equal to 1.00% of the amount prepaid. The prepayment charge is also applicable upon the occurrence of a change of control of the Company. The Loan Agreement includes customary affirmative and restrictive covenants, but does not include any financial maintenance covenants, and also includes standard events of default, including payment defaults. Upon the occurrence of an event of default, a default interest rate of an additional 5% may be applied to the outstanding loan balance and Hercules may declare all outstanding obligations immediately due and payable and take such other actions as set forth in the Loan Agreement. The description of the Loan Agreement contained herein does not purport to be complete and is qualified in its entirety by reference to the complete text of the Loan Agreement, including the exhibits thereto, a copy of which will be filed as an exhibit to the Company’s Quarterly Report on Form 10-Q for the period ending March 31, 2016.</t>
  </si>
  <si>
    <t>SIGNIFICANT ACCOUNTING POLICIES (Policies)</t>
  </si>
  <si>
    <t>Basis of Presentation</t>
  </si>
  <si>
    <t xml:space="preserve">Basis of Presentation The accompanying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
  </si>
  <si>
    <t>Use of Estimates</t>
  </si>
  <si>
    <t xml:space="preserve">Use of Estimates The preparation of the financial statements in accordance with GAAP requires management to make certain estimates and judgments that affect the reported amounts of assets, liabilities, and expenses. Actual results could differ from those estimates. Prior to becoming a public company, the Company utilized significant estimates and assumptions in determining the fair value of its common stock for financial reporting purposes. Historically, prior to the Company’s initial public offering (IPO) of its common stock, in December 2014, the fair values of the shares of common stock underlying the Company’s share-based awards were estimated on each grant date by its board of directors. Given the absence of a public trading market for the Company’s common stock, its board of directors exercised reasonable judgment and considered a number of objective and subjective factors to determine the best estimate of the fair value of its common stock, including its stage of development; its operational and financial performance; the nature of its services and its competitive position in the marketplace; the value of companies that it considers peers based on a number of factors, including similarity to the Company with respect to industry and business model; the likelihood of achieving a liquidity event, such as an initial public offering and the nature and history of its business; issuances of preferred stock and the rights, preferences, and privileges of its preferred stock relative to those of its common stock; business conditions and projections; the history of the Company and progress of its research and development efforts and clinical trials; and the lack of marketability of its common stock. </t>
  </si>
  <si>
    <t>Revenue Recognition</t>
  </si>
  <si>
    <t xml:space="preserve">Revenue Recognition The Company has not yet generated any revenue from product sales. The Company’s sole source of revenue has been grant revenue related to a $5.7 million research grant received from the Cancer Prevention and Research Institute of Texas (CPRIT), covering a three -year period from July 1, 2011 through June 30, 2014, and a $1.0 million research grant from the National Institutes of Health (NIH) covering the period from April 2013 to March 2016. Grant payments received prior to the Company’s performance of work required by the terms of the research grant are recorded as deferred revenue and recognized as grant revenue once work is performed and qualifying costs are incurred. (See Note 10). </t>
  </si>
  <si>
    <t>Cash and Cash Equivalents</t>
  </si>
  <si>
    <t>Cash and Cash Equivalents The Company considers all short-term, highly liquid investments with maturity of three months or less from the date of purchase to be cash equivalents.</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their maturity dates at the time of purchase and reevaluates its classification as of each balance sheet date. All investment securities owned were classified as available-for-sale. The cost of securities sold is based on the specific identification method. Investment securities are recorded as of each balance sheet date at fair value, with unrealized gains and, to the extent deemed temporary, unrealized losses included in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comprehensive loss and establishes a new cost basis in the investment.</t>
  </si>
  <si>
    <t>Property and Equipment</t>
  </si>
  <si>
    <t>Property and Equipment Leasehold improvements, furniture, lab equipment or other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Impairment of Long-Lived Assets</t>
  </si>
  <si>
    <t xml:space="preserve">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were no impairment charges related to long-lived assets for the years ended December 31, 2015, 2014 and 2013. </t>
  </si>
  <si>
    <t>Deferred Rent</t>
  </si>
  <si>
    <t xml:space="preserve">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t>
  </si>
  <si>
    <t>Clinical Trials</t>
  </si>
  <si>
    <t xml:space="preserve">Clinical Trials The Company estimates its clinical trial expense accrual for a given period based on the number of patients enrolled at each site, estimated cost per patient, and the length of time each patient has been in the trial, less amounts previously billed. </t>
  </si>
  <si>
    <t>Fair Value of Financial Instruments</t>
  </si>
  <si>
    <t>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4. The Company believes the recorded values of its financial instruments, including cash and cash equivalents, accounts payable and accrued liabilities approximate their fair values due to the short-term nature of these instruments.</t>
  </si>
  <si>
    <t>Financial Instruments and Credit Risks</t>
  </si>
  <si>
    <t xml:space="preserve">Financial Instruments and Credit Risks Financial instruments that potentially subject the Company to credit risk include cash and cash equivalents, investment securities,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 </t>
  </si>
  <si>
    <t>Equity Issuance Costs</t>
  </si>
  <si>
    <t xml:space="preserve">Equity Issuance Costs Equity issuance costs represent costs paid to third parties in order to obtain equity financing. These costs have been netted against the proceeds of the equity issuances. </t>
  </si>
  <si>
    <t>Research and Development</t>
  </si>
  <si>
    <t xml:space="preserve">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t>
  </si>
  <si>
    <t>Reclassifications</t>
  </si>
  <si>
    <t>Reclassifications Certain research and development indirect costs, including facilities and overhead, were previously included in general and administrative costs. These research and development indirect costs are included in research and development expense for the year ended December 31, 2015. The results for the year ended December 31, 2014 and 2013, have been reclassified to conform to the current year presentation.</t>
  </si>
  <si>
    <t>Share-Based Compensation</t>
  </si>
  <si>
    <t xml:space="preserve">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or goods are provid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Prior to the Company’s IPO on December 23, 2014, the determination of the grant date fair value of options using the Black-Scholes option-pricing model was affected by the Company’s estimated common stock fair value, as well as assumptions regarding a number of other complex and subjective variables. </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2014 and 2013, the Company had no uncertain tax positions and no interest or penalties have been charged to the Company for the years ended December 31, 2015, 2014 and 2013.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4 through 2015 remain open to examination by the Internal Revenue Service. </t>
  </si>
  <si>
    <t>Net Loss and Net Loss per Share of Common Stock Attributable to Common Stockholders</t>
  </si>
  <si>
    <t xml:space="preserve">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he following outstanding shares of common stock equivalents were excluded from the computations of diluted net loss per shares of common stock attributable to common stockholders for the periods presented as the effect of including such securities would be anti-dilutive. Net Loss and Net Loss per Share of Common Stock Attributable to Common Stockholders Basic net loss per share attributable to common stockholders is calculated by dividing the net loss attributable to common stockholders by the weighted-average number of share of common stock outstanding during the period without consideration for common stock equivalents. Diluted net loss per share of common stock is the same as basic net loss per share of common stock, since the effects of potentially dilutive securities are antidilutive. The net loss per share of common stock attributable to common stockholders is computed using the two-class method required for participating securities. All series of the Company’s convertible preferred stock are considered to be participating securities as they are entitled to participate in undistributed earnings with shares of common stock. Due to the Company’s net loss, there is no impact on the earnings per share calculation in applying the two-class method since the participating securities have no legal requirement to share in any losses. The following outstanding shares of common stock equivalents were excluded from the computations of diluted net loss per shares of common stock attributable to common stockholders for the periods presented as the effect of including such securities would be anti-dilutive. </t>
  </si>
  <si>
    <t>Recently Issued Accounting Pronouncements</t>
  </si>
  <si>
    <t>Recently Issued Accounting Pronouncements In May 2014, the FASB issued ASU No. 2014-09, “ Revenue from Contracts with Customers ”, which amends FASB ASC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ASU 2014-09 was scheduled to be effective for annual reporting periods beginning after December 15, 2016, and early adoption was not permitted. In August 2015, the FASB issued ASU No. 2015-14, “ Revenue from Contracts with Customers: Deferral of Effective Date ”, which defers the effective date of ASU 2014-09 by one year. ASU 2014-19 is now effective for annual periods after December 15, 2017 including interim periods within that reporting period. Early application is permitted only for annual periods beginning after December 15, 2016, including interim periods within that reporting period. Management is currently evaluating the impact of this pronouncement on the Company’s financial statements. In August 2014, the FASB issued ASU No. 2014-15, “ Disclosure of Uncertainties about an Entity’s Ability to Continue as a Going Concern .” ASU 2014-15 will explicitly require management to assess an entity’s ability to continue as a going concern, and to provide related footnote disclosure in certain circumstances. This pronouncement is effective for fiscal years, and interim periods within those years, beginning after December 15, 2016, and early adoption is permitted. Management does not expect the adoption of this pronouncement to have a material impact on the Company’s financial statements. In November 2015, the FASB issued ASU No. 2015-17, " Balance Sheet Classification of Deferred Taxes ." ASU 2015-17 requires that deferred income tax liabilities and assets be classified as noncurrent in a classified statement of financial position. This pronouncement is effective for annual periods beginning after December 15, 2016, and interim periods within those annual periods. Earlier application is permitted as of the beginning of an interim or annual reporting period. The Company elected to adopt this standard as of December 31, 2015, prospectively and the Company does not believe the adoption of this standard will have a material impact on the Company’s financial statements. In January 2016, the FASB issued ASU No. 2016-01, “ Recognition and Measurement of Financial Assets and Financial Liabilities .”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Management does not expect the adoption of this pronouncement to have a material impact on the Company’s financial statements. In February 2016, the FASB issued ASU No. 2016-02, “ Leases .” ASU 2016-01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Management is currently evaluating the impact of this pronouncement on the Company’s statements. The Company has evaluated other recent accounting pronouncements and believes that none of them will have a material effect on the Company’s financial statements.</t>
  </si>
  <si>
    <t>SIGNIFICANT ACCOUNTING POLICIES (Tables)</t>
  </si>
  <si>
    <t>Schedule of Antidilutive Securities Excluded from Computation of Earnings Per Share</t>
  </si>
  <si>
    <t>The following outstanding shares of common stock equivalents were excluded from the computations of diluted net loss per shares of common stock attributable to common stockholders for the periods presented as the effect of including such securities would be anti-dilutive. Number of shares December 31, 2015 December 31, 2014 December 31, 2013 Series A Convertible Preferred Stock - as converted to common stock — — 1,496,782 Series B Convertible Preferred Stock - as converted to common stock — — 3,860,754 Warrants to purchase common stock — — 866,570 Options to purchase common stock 3,628,973 2,733,793 1,574,398 Stock dividends to be issued as payment for Series B dividends — — 101,951 Unvested shares of restricted stock 88,236 117,647 — Total common stock equivalents 3,717,209 2,851,440 7,900,455</t>
  </si>
  <si>
    <t>FAIR VALUE OF MEASUREMENTS AND INVESTMENT SECURITIES (Tables)</t>
  </si>
  <si>
    <t>Fair Value, Assets Measured on Recurring Basis</t>
  </si>
  <si>
    <t>The following tables present the Company’s investment securities (including, if applicable, those classified on the Company’s balance sheet as cash equivalents) that are measured at fair value on a recurring basis as of December 31, 2015 and 2014: Fair Value Measurements at Reporting Date Using Balance at Quoted prices in active Significant other Significant unobservable (in thousands) Cash Equivalents: Money market funds $ 52,714 $ 52,714 $ — $ — U.S. government agency-backed securities 9,500 — 9,500 — Total Cash Equivalents $ 62,214 $ 52,714 $ 9,500 $ — Investment Securities: U.S. government agency-backed securities $ 22,388 $ — $ 22,388 $ — Corporate debt securities 51,547 — 51,547 — Municipal bonds 6,189 — 6,189 — Total Investment Securities $ 80,124 $ — $ 80,124 $ — Fair Value Measurements at Reporting Date Using Balance at Quoted prices in active Significant other Significant unobservable (in thousands) Cash Equivalents: Money market funds $ 43,587 $ 43,587 $ — $ — Total Cash Equivalents $ 43,587 $ 43,587 $ — $ —</t>
  </si>
  <si>
    <t>Available-for-sale Securities</t>
  </si>
  <si>
    <t>Investment securities, all classified as available-for-sale, consisted of the following as of December 31, 2015: Investment Securities: Amortized Cost Gross Unrealized Gains Gross Unrealized Losses Aggregate Estimated Fair Value (in thousands) U.S. government agency-backed securities $ 22,417 $ 1 $ (30 ) $ 22,388 Corporate debt securities 51,807 1 (261 ) 51,547 Municipal bonds 6,200 — (11 ) 6,189 Total Investment Securities $ 80,424 $ 2 $ (302 ) $ 80,124</t>
  </si>
  <si>
    <t>PROPERTY AND EQUIPMENT (Tables)</t>
  </si>
  <si>
    <t>Property, Plant and Equipment</t>
  </si>
  <si>
    <t>Property and equipment consists of the following: December 31, 2015 2014 Estimated Useful Lives (in thousands) Leasehold improvements 5 years $ 4,092 $ 1,506 Lab equipment 5 years 3,741 1,717 Office furniture 5 years 931 335 Software 3 years 109 75 Computer equipment 3 to 5 years 401 205 Equipment held under capital leases 5 years 135 — Total 9,409 3,838 Less: accumulated depreciation (2,527 ) (1,411 ) Property and equipment, net $ 6,882 $ 2,427</t>
  </si>
  <si>
    <t>ACCRUED EXPENSES AND OTHER CURRENT LIABILITIES (Tables)</t>
  </si>
  <si>
    <t>Schedule of Accrued Liabilities</t>
  </si>
  <si>
    <t>Accrued expenses and other liabilities consist of the following: December 31, 2015 2014 (in thousands) Accrued payroll $ 1,332 $ 731 Manufacturing costs 2,412 — Patient treatment costs 333 128 Medical facility fees 282 201 Commission on exercise of warrants — 731 Other 721 372 Total accrued expenses and other current liabilities $ 5,080 $ 2,163</t>
  </si>
  <si>
    <t>COMMON STOCK, PREFERRED STOCK AND WARRANTS (Tables)</t>
  </si>
  <si>
    <t>Schedule of Stock by Class</t>
  </si>
  <si>
    <t>The following table summarizes the Company’s preferred shares for the three years ended December 31, 2015: (in thousands, except shares) Series A Series B Series C Shares Initial Value Redemption Value Shares Initial Value Redemption Value Shares Initial Value Redemption Value Outstanding January 1, 2013 2,544,539 $ 7,634 $ 7,634 2,849,929 $ 13,181 $ 14,024 — $ — $ — Issuance of Series B preferred stock for cash, net — — — 2,955,857 13,671 13,671 — — — Conversion of debt and interest into Series B preferred stock 757,497 3,503 3,503 Accretion of Series B dividends - 1,094 Outstanding December 31, 2013 2,544,539 $ 7,634 $ 7,634 6,563,283 $ 30,355 $ 32,292 — $ — $ — Issuance of Series B preferred stock for cash, net — — — 1,582,706 7,320 7,320 Issuance of Series C preferred stock for cash, net 10,091,743 42,074 42,074 Issuance of Series C preferred stock on exercise of warrants 6,524,195 72,187 72,187 Accretion of Series B dividends - 1,432 Payment of Series B dividends (173 ) Conversion to common stock (2,544,539) (7,634 ) (7,634 ) (8,145,989 ) (37,675 ) (40,871 ) (16,615,938) (114,261 ) (114,261 ) Outstanding December 31, 2014 — $ — $ — — $ — $ — — $ — $ — Outstanding December 31, 2015 — $ — $ — — $ — $ — — $ — $ —</t>
  </si>
  <si>
    <t>SHARE-BASED COMPENSATION PLANS (Tables)</t>
  </si>
  <si>
    <t>Schedule of Share-based Payment Award, Stock Options, Valuation Assumptions</t>
  </si>
  <si>
    <t>The fair value of the option grants have been estimated, with the following weighted-average assumptions: Year Ended December 31, 2015 2014 2013 Risk-free interest rate 1.71 % 1.86 % 1.58 % Volatility 74 % 95 % 90 % Expected life (years) 6.08 6.09 6.25 Expected dividend yield 0 % 0 % 0 %</t>
  </si>
  <si>
    <t>Schedule of Compensation Cost for Share-based Payment Arrangements, Allocation of Share-based Compensation Costs by Plan</t>
  </si>
  <si>
    <t>Share-based compensation for the years ended December 31, 2015, 2014 and 2013, are as follows: Year Ended December 31, 2015 2014 2013 (in thousands) General and administrative $ 4,832 $ 386 $ 19 Research and development 3,577 525 372 Total $ 8,409 $ 911 $ 391</t>
  </si>
  <si>
    <t>Schedule of Share-based Compensation, Stock Options, Activity</t>
  </si>
  <si>
    <t>Stock option activity for the years ended December 31, 2015 and 2014 is as follows: Options Outstanding Stock Options Weighted-Average Exercise Price Weighted-Average Remaining Contractual Term (in years) (in thousands) Aggregate Intrinsic Value Balance at December 31, 2013 1,574,398 $ 2.33 8.26 $ 275 Granted 1,188,806 $ 8.67 Exercised (12,615) $ 2.55 Forfeited (16,796) $ 2.55 Balance at December 31, 2014 2,733,793 $ 5.09 8.39 $ 49,076 Granted 1,089,767 $ 22.23 Exercised (182,238) $ 2.64 $ 3,236 Forfeited (12,349) $ 14.99 Balance at December 31, 2015 3,628,973 $ 10.32 8.03 $ 39,021 Exercisable as of December 31, 2015 1,677,355 $ 3.84 6.82 $ 27,612</t>
  </si>
  <si>
    <t>Schedule of Nonvested Restricted Stock Units Activity</t>
  </si>
  <si>
    <t>Restricted stock share activity for the year ended December 31, 2015 and 2014 is as follows: Restricted Stock Shares Outstanding Restricted Shares Weighted-Average Fair Value at Date of Grant Per Share Balance at December 31, 2013 — Granted 117,647 $ 19.00 Vested — Forfeited — Balance at December 31, 2014 117,647 $ 19.00 Granted — — Vested (29,411) $ 19.00 Forfeited — — Balance at December 31, 2015 88,236 $ 19.00</t>
  </si>
  <si>
    <t>Disclosure of Share-based Compensation Arrangements by Share-based Payment Award</t>
  </si>
  <si>
    <t>The following table includes share-based payment activity for the years ended December 31, 2015, 2014 and 2013: Year Ended December 31, 2015 2014 2013 (in thousands, except per share) Weighted-average grant date fair value of options granted $ 16.09 $ 13.30 $ 1.38 Weighted-average grant date fair value of restricted shares granted $ — $ 19.00 $ — Aggregate intrinsic value of options exercised $ 3,236 $ 59 $ — Total fair value of restricted shares vested $ 656 $ — $ — Cash received by Company upon option exercises $ 482 $ 11 $ —</t>
  </si>
  <si>
    <t>Schedule of Share-based Compensation, Shares Authorized under Stock Option Plans, by Exercise Price Range</t>
  </si>
  <si>
    <t xml:space="preserve">The following table summarizes the options outstanding and exercisable at December 31, 2015: Options Outstanding Options Exercisable Exercise Price Total Shares Weighted- Average Remaining Contractual Term (in years) Weighted-Average Exercise Price Total Shares Weighted- Average Remaining Contractual Term (in years) Weighted-Average Exercise Price $ .51 to $2.55 1,412,543 6.37 $ 2.33 1,346,174 6.31 $ 2.32 $ 7.47 to $19.00 1,282,663 8.97 $ 9.60 303,380 8.87 $ 8.90 $ 20.09 to $24.48 933,767 9.24 $ 23.40 27,801 9.43 $ 22.40 Total 3,628,973 8.03 Total 1,677,355 6.82 </t>
  </si>
  <si>
    <t>COMMITMENTS AND CONTINGENCIES (Tables)</t>
  </si>
  <si>
    <t>Schedule of Future Minimum Lease Payments for Capital Leases</t>
  </si>
  <si>
    <t>Aggregate future minimum annual payments under operating and capital leases at December 31, 2015, are as follows: Year Operating Leases Capital Leases (in thousands) 2016 $ 1,857 $ 42 2017 1,903 42 2018 1,950 42 2019 2,001 42 2020 704 42 Thereafter — 25 Total minimum rentals $ 8,415 $ 235</t>
  </si>
  <si>
    <t>Schedule of Future Minimum Rental Payments for Operating Leases</t>
  </si>
  <si>
    <t>INCOME TAXES (Tables)</t>
  </si>
  <si>
    <t>Schedule of Effective Income Tax Rate Reconciliation [Table Text Block]</t>
  </si>
  <si>
    <t>The reconciliation between federal income taxes at the statutory rate and the Company’s income tax expense for the year is as follows: December 31, 2015 2014 2013 (in thousands) U.S. tax benefit at statutory rate $ (16,506 ) $ (28,548 ) $ (2,709 ) Meals and entertainment 24 10 4 Incentive stock options 12 98 115 Warrant expense — 8,286 — Federal deferred tax true-up (187 ) — — Return to provision (2 ) — — Deferred tax valuation allowances 17,920 20,586 3,027 Research and development credit (1,261 ) (432 ) (437 ) Income tax expense $ — $ — $ —</t>
  </si>
  <si>
    <t>Schedule of Deferred Tax Assets and Liabilities [Table Text Block]</t>
  </si>
  <si>
    <t>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5 and 2014 are as follows: December 31, 2015 2014 (in thousands) Deferred tax liabilities: Depreciation $ (933 ) $ (127 ) Prepaid expenses — (189 ) Tenant improvement allowance — (83 ) Total deferred tax liabilities (933 ) (399 ) Deferred tax assets: Net operating loss carry-forward 28,229 14,044 Nonqualified stock options 2,248 268 Restricted stock expense 20 16 Employee stock purchase plan 82 — Tenant improvement liability 341 96 Deferred contract manufacturing costs — 161 Intangible assets 15,716 — Unrealized loss on investment securities 103 — Research and development credit 2,519 1,258 ARIAD license restructuring — 14,977 Other 23 7 Total deferred tax assets 49,281 30,827 Valuation allowance (48,348 ) (30,428 ) Total deferred tax $ — $ — Net current deferred tax liability $ — $ (175 ) Net non-current deferred tax asset — 175 Total deferred tax $ — $ —</t>
  </si>
  <si>
    <t>SELECTED QUARTERLY FINANCIAL DATA (UNAUDITED) (Tables)</t>
  </si>
  <si>
    <t>Schedule of Quarterly Financial Information</t>
  </si>
  <si>
    <t>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in shares)</t>
  </si>
  <si>
    <t>Series A Preferred Stock [Member]</t>
  </si>
  <si>
    <t>Series B Preferred Stock [Member]</t>
  </si>
  <si>
    <t>Equity Option [Member]</t>
  </si>
  <si>
    <t>Dividend Paid [Member]</t>
  </si>
  <si>
    <t>Restricted Stock [Member]</t>
  </si>
  <si>
    <t>Warrant [Member]</t>
  </si>
  <si>
    <t>SIGNIFICANT ACCOUNTING POLICIES - Narrative (Details) - USD ($) $ in Thousands</t>
  </si>
  <si>
    <t>36 Months Ended</t>
  </si>
  <si>
    <t>Mar. 31, 2016</t>
  </si>
  <si>
    <t>Jun. 30, 2014</t>
  </si>
  <si>
    <t>Property, Plant and Equipment [Line Items]</t>
  </si>
  <si>
    <t>Revenue from grants</t>
  </si>
  <si>
    <t>Revenue from grants, period</t>
  </si>
  <si>
    <t>3 years</t>
  </si>
  <si>
    <t>Reclassification from general and administrative to research and development expense</t>
  </si>
  <si>
    <t>Minimum [Member]</t>
  </si>
  <si>
    <t>Estimated useful lives</t>
  </si>
  <si>
    <t>Maximum [Member]</t>
  </si>
  <si>
    <t>5 years</t>
  </si>
  <si>
    <t>Forecast [Member]</t>
  </si>
  <si>
    <t>CASH AND CASH EQUIVALENTS (Details) - USD ($) $ in Millions</t>
  </si>
  <si>
    <t>Cash equivalent instruments</t>
  </si>
  <si>
    <t>FAIR VALUE OF MEASUREMENTS AND INVESTMENT SECURITIES (Details) - USD ($) $ in Thousands</t>
  </si>
  <si>
    <t>Fair Value, Assets and Liabilities Measured on Recurring and Nonrecurring Basis [Line Items]</t>
  </si>
  <si>
    <t>Available-for-sale Securities, Amortized Cost</t>
  </si>
  <si>
    <t>Available-for-sale Securities, Gross Unrealized Gains</t>
  </si>
  <si>
    <t>Available-for-sale Securities, Gross Unrealized Losses</t>
  </si>
  <si>
    <t>Fair Value, Measurements, Recurring [Member]</t>
  </si>
  <si>
    <t>Cash and Cash Equivalen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US Treasury and Government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Corporate Debt Securities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Municipal Bonds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Government Corporations and Agencies Securities [Member] | Fair Value, Measurements, Recurring [Member]</t>
  </si>
  <si>
    <t>US Government Corporations and Agencies Securities [Member] | Fair Value, Measurements, Recurring [Member] | Fair Value, Inputs, Level 1 [Member]</t>
  </si>
  <si>
    <t>US Government Corporations and Agencies Securities [Member] | Fair Value, Measurements, Recurring [Member] | Fair Value, Inputs, Level 2 [Member]</t>
  </si>
  <si>
    <t>US Government Corporations and Agencies Securities [Member] | Fair Value, Measurements, Recurring [Member] | Fair Value, Inputs, Level 3 [Member]</t>
  </si>
  <si>
    <t>PROPERTY AND EQUIPMENT (Details) - USD ($) $ in Thousands</t>
  </si>
  <si>
    <t>Property, plant and equipment, gross</t>
  </si>
  <si>
    <t>Less: accumulated depreciation</t>
  </si>
  <si>
    <t>Estimated Useful Lives</t>
  </si>
  <si>
    <t>Leasehold improvements [Member]</t>
  </si>
  <si>
    <t>Lab equipment [Member]</t>
  </si>
  <si>
    <t>Office furniture [Member]</t>
  </si>
  <si>
    <t>Software [Member]</t>
  </si>
  <si>
    <t>Computer equipment [Member]</t>
  </si>
  <si>
    <t>Computer equipment [Member] | Minimum [Member]</t>
  </si>
  <si>
    <t>Computer equipment [Member] | Maximum [Member]</t>
  </si>
  <si>
    <t>Equipment held under capital leases [Member]</t>
  </si>
  <si>
    <t>ACCRUED EXPENSES AND OTHER CURRENT LIABILITIES (Details) - USD ($) $ in Thousands</t>
  </si>
  <si>
    <t>Accrued payroll</t>
  </si>
  <si>
    <t>Manufacturing costs</t>
  </si>
  <si>
    <t>Patient treatment costs</t>
  </si>
  <si>
    <t>Medical facility fees</t>
  </si>
  <si>
    <t>Commission on exercise of warrants</t>
  </si>
  <si>
    <t>Total accrued expenses and other current liabilities</t>
  </si>
  <si>
    <t>DEFERRED MANUFACTURING COSTS (Details) $ in Millions</t>
  </si>
  <si>
    <t>1 Months Ended</t>
  </si>
  <si>
    <t>Sep. 30, 2015batch</t>
  </si>
  <si>
    <t>Dec. 31, 2015USD ($)</t>
  </si>
  <si>
    <t>Dec. 31, 2014USD ($)</t>
  </si>
  <si>
    <t>Refund of monthly commitment fees</t>
  </si>
  <si>
    <t>Service agreement amendment, transition period</t>
  </si>
  <si>
    <t>30 days</t>
  </si>
  <si>
    <t>Service agreement amendment, maximum batches | batch</t>
  </si>
  <si>
    <t>Decrease in deferred manufacturing costs</t>
  </si>
  <si>
    <t>COMMON STOCK, PREFERRED STOCK AND WARRANTS (Details)</t>
  </si>
  <si>
    <t>Dec. 24, 2014USD ($)shares</t>
  </si>
  <si>
    <t>Dec. 23, 2014USD ($)$ / shares</t>
  </si>
  <si>
    <t>Dec. 23, 2014$ / sharesshares</t>
  </si>
  <si>
    <t>Dec. 17, 2014USD ($)$ / sharesshares</t>
  </si>
  <si>
    <t>Aug. 22, 2014USD ($)$ / sharesshares</t>
  </si>
  <si>
    <t>Dec. 31, 2014USD ($)$ / sharesshares</t>
  </si>
  <si>
    <t>Mar. 31, 2014USD ($)$ / sharesshares</t>
  </si>
  <si>
    <t>Dec. 31, 2015USD ($)$ / sharesshares</t>
  </si>
  <si>
    <t>Dec. 31, 2013USD ($)$ / shares</t>
  </si>
  <si>
    <t>Sep. 30, 2014USD ($)</t>
  </si>
  <si>
    <t>Nov. 30, 2011$ / shares</t>
  </si>
  <si>
    <t>Class of Stock [Line Items]</t>
  </si>
  <si>
    <t>Common stock, authorized (in shares) | shares</t>
  </si>
  <si>
    <t>Common stock, par value (in usd per share) | $ / shares</t>
  </si>
  <si>
    <t>Shares issued in connection with exercise of warrants | shares</t>
  </si>
  <si>
    <t>Exercise price of warrants (in usd per share) | $ / shares</t>
  </si>
  <si>
    <t>Authorized shares of preferred stock (in shares) | shares</t>
  </si>
  <si>
    <t>Preferred stock, issued (in shares) | shares</t>
  </si>
  <si>
    <t>Preferred stock, outstanding (in shares) | shares</t>
  </si>
  <si>
    <t>Offering costs</t>
  </si>
  <si>
    <t>Reverse stock split, conversion ratio</t>
  </si>
  <si>
    <t>Series A Convertible Redeemable Preferred Stock [Member]</t>
  </si>
  <si>
    <t>Issuance of common stock, price (in usd per share) | $ / shares</t>
  </si>
  <si>
    <t>Preferred stock, par value (in usd per share) | $ / shares</t>
  </si>
  <si>
    <t>Conversion prices (in usd per share) | $ / shares</t>
  </si>
  <si>
    <t>Series B Convertible Redeemable Preferred Stock [Member]</t>
  </si>
  <si>
    <t>Preferred stock, dividend rate</t>
  </si>
  <si>
    <t>6.00%</t>
  </si>
  <si>
    <t>Cumulative dividends</t>
  </si>
  <si>
    <t>Series C Convertible Redeemable Preferred Stock [Member]</t>
  </si>
  <si>
    <t>Warrants, term</t>
  </si>
  <si>
    <t>Net proceeds from issuance of preferred stock</t>
  </si>
  <si>
    <t>Fair value of warrants</t>
  </si>
  <si>
    <t>Conversion of stock, number of shares converted | shares</t>
  </si>
  <si>
    <t>Warrants forfeited (in shares) | shares</t>
  </si>
  <si>
    <t>IPO [Member]</t>
  </si>
  <si>
    <t>Issuance of common stock in an IPO, net of issuance costs (in shares) | shares</t>
  </si>
  <si>
    <t>Net offering proceeds</t>
  </si>
  <si>
    <t>Over-Allotment Option [Member]</t>
  </si>
  <si>
    <t>Convertible preferred stock, shares issued upon conversion | shares</t>
  </si>
  <si>
    <t>Common Stock [Member] | ARIAD Pharmaceuticals, Inc. [Member]</t>
  </si>
  <si>
    <t>Repurchase of common stock held by ARIAD (in shares) | shares</t>
  </si>
  <si>
    <t>COMMON STOCK, PREFERRED STOCK AND WARRANTS (Summary of Preferred Stock) (Details) - USD ($) $ in Thousands</t>
  </si>
  <si>
    <t>Balance, beginning of period</t>
  </si>
  <si>
    <t>Balance, end of period</t>
  </si>
  <si>
    <t>Balance, beginning of period (in shares)</t>
  </si>
  <si>
    <t>Balance, end of period (in shares)</t>
  </si>
  <si>
    <t>Initial Value [Member] | Series A Convertible Redeemable Preferred Stock [Member]</t>
  </si>
  <si>
    <t>Initial Value [Member] | Series B Convertible Redeemable Preferred Stock [Member]</t>
  </si>
  <si>
    <t>Initial Value [Member] | Series C Convertible Redeemable Preferred Stock [Member]</t>
  </si>
  <si>
    <t>SHARE-BASED COMPENSATION PLANS Narrative (Details) - USD ($)</t>
  </si>
  <si>
    <t>Share-based Goods and Nonemployee Services Transaction [Line Items]</t>
  </si>
  <si>
    <t>Options outstanding (in shares)</t>
  </si>
  <si>
    <t>Cash received by Company upon option exercises</t>
  </si>
  <si>
    <t>Restricted shares outstanding (in shares)</t>
  </si>
  <si>
    <t>Total compensation cost not yet recognized</t>
  </si>
  <si>
    <t>Compensation cost not yet recognized, period for recognition</t>
  </si>
  <si>
    <t>3 years 7 days</t>
  </si>
  <si>
    <t>Aggregate fair value of fair value of options vesting</t>
  </si>
  <si>
    <t>2006 Stock Option Plan [Member]</t>
  </si>
  <si>
    <t>Number of shares available for grant</t>
  </si>
  <si>
    <t>2011 Stock Option Plan [Member]</t>
  </si>
  <si>
    <t>2014 Stock Option Plan [Member]</t>
  </si>
  <si>
    <t>Aggregate number of shares authorized for issuance</t>
  </si>
  <si>
    <t>2014 Employee Stock Purchase Plan [Member]</t>
  </si>
  <si>
    <t>Employee payroll deductions withheld</t>
  </si>
  <si>
    <t>Employee Stock Purchase Plan stock purchases (in shares)</t>
  </si>
  <si>
    <t>Amount used to purchase shares for employees under the plan</t>
  </si>
  <si>
    <t>Employee Stock Option [Member]</t>
  </si>
  <si>
    <t>Award vesting period</t>
  </si>
  <si>
    <t>4 years</t>
  </si>
  <si>
    <t>Award expiration period (up to)</t>
  </si>
  <si>
    <t>10 years</t>
  </si>
  <si>
    <t>Employee Stock [Member]</t>
  </si>
  <si>
    <t>Unrecognized compensation expense related to ESPP</t>
  </si>
  <si>
    <t>12 months</t>
  </si>
  <si>
    <t>SHARE-BASED COMPENSATION PLANS Option Weighted Average Assumptions (Details) - Employee Stock Option [Member]</t>
  </si>
  <si>
    <t>Share-based Compensation Arrangement by Share-based Payment Award [Line Items]</t>
  </si>
  <si>
    <t>Risk-free interest rate</t>
  </si>
  <si>
    <t>1.71%</t>
  </si>
  <si>
    <t>1.86%</t>
  </si>
  <si>
    <t>1.58%</t>
  </si>
  <si>
    <t>Volatility</t>
  </si>
  <si>
    <t>74.00%</t>
  </si>
  <si>
    <t>95.00%</t>
  </si>
  <si>
    <t>90.00%</t>
  </si>
  <si>
    <t>Expected life (years)</t>
  </si>
  <si>
    <t>6 years 29 days</t>
  </si>
  <si>
    <t>6 years 1 month 2 days</t>
  </si>
  <si>
    <t>6 years 3 months</t>
  </si>
  <si>
    <t>Expected dividend yield</t>
  </si>
  <si>
    <t>0.00%</t>
  </si>
  <si>
    <t>SHARE-BASED COMPENSATION PLANS Share-Based Compensation Expense (Details) - USD ($) $ in Thousands</t>
  </si>
  <si>
    <t>Share-based Compensation Arrangement by Share-based Payment Award, Compensation Cost [Line Items]</t>
  </si>
  <si>
    <t>General and administrative [Member]</t>
  </si>
  <si>
    <t>Research and development [Member]</t>
  </si>
  <si>
    <t>SHARE-BASED COMPENSATION PLANS Stock Options Rollforward (Details) - USD ($) $ / shares in Units, $ in Thousands</t>
  </si>
  <si>
    <t>Outstanding Stock Options</t>
  </si>
  <si>
    <t>Beginning Balance (in shares)</t>
  </si>
  <si>
    <t>Granted (in shares)</t>
  </si>
  <si>
    <t>Exercised (in shares)</t>
  </si>
  <si>
    <t>Forfeited (in shares)</t>
  </si>
  <si>
    <t>Ending Balance (in shares)</t>
  </si>
  <si>
    <t>Exercisable as of December 31, 2015 (in shares)</t>
  </si>
  <si>
    <t>Weighted-Average Exercise Price</t>
  </si>
  <si>
    <t>Weighted-Average Exercise Price Outstanding (usd per share)</t>
  </si>
  <si>
    <t>Granted (usd per share)</t>
  </si>
  <si>
    <t>Exercised (usd per share)</t>
  </si>
  <si>
    <t>Forfeited (usd per share)</t>
  </si>
  <si>
    <t>Exercisable as of December 31, 2015 (usd per share)</t>
  </si>
  <si>
    <t>Outstanding Stock Options, Other Disclosures</t>
  </si>
  <si>
    <t>Weighted- Average Remaining Contractual Term (in years)</t>
  </si>
  <si>
    <t>8 years 11 days</t>
  </si>
  <si>
    <t>8 years 4 months 21 days</t>
  </si>
  <si>
    <t>8 years 3 months 4 days</t>
  </si>
  <si>
    <t>Weighted Average Remaining Contractual Term Exercisable</t>
  </si>
  <si>
    <t>6 years 9 months 26 days</t>
  </si>
  <si>
    <t>Aggregate Intrinsic Value Outstanding</t>
  </si>
  <si>
    <t>Aggregate intrinsic value of options exercised</t>
  </si>
  <si>
    <t>Aggregate Intrinsic Value Exercisable</t>
  </si>
  <si>
    <t>SHARE-BASED COMPENSATION PLANS Restricted Stock Shares Roll Forward (Details) - $ / shares</t>
  </si>
  <si>
    <t>Outstanding Restricted Shares</t>
  </si>
  <si>
    <t>Vested (in shares)</t>
  </si>
  <si>
    <t>Weighted-Average Fair Value at Date of Grant Per Share Granted (in usd per share)</t>
  </si>
  <si>
    <t>Weighted-Average Fair Value at Date of Grant Per Share Nonvested (in usd per share)</t>
  </si>
  <si>
    <t>SHARE-BASED COMPENSATION PLANS Share-Based Activity (Details) - USD ($) $ / shares in Units, $ in Thousands</t>
  </si>
  <si>
    <t>Weighted-average grant date fair value of options granted (in usd per share)</t>
  </si>
  <si>
    <t>Weighted-average grant date fair value of restricted shares granted (in usd per share)</t>
  </si>
  <si>
    <t>Total fair value of restricted shares vested</t>
  </si>
  <si>
    <t>SHARE-BASED COMPENSATION PLANS Stock Options Outstanding And Exercisable (Details) - $ / shares</t>
  </si>
  <si>
    <t>Options Outstanding (in shares)</t>
  </si>
  <si>
    <t>Options Exercisable (in shares)</t>
  </si>
  <si>
    <t>.51 to $2.55 [Member]</t>
  </si>
  <si>
    <t>6 years 4 months 13 days</t>
  </si>
  <si>
    <t>Weighted-Average Exercise Price (in usd per share)</t>
  </si>
  <si>
    <t>6 years 3 months 22 days</t>
  </si>
  <si>
    <t>$7.47 to $19.00 [Member]</t>
  </si>
  <si>
    <t>8 years 11 months 19 days</t>
  </si>
  <si>
    <t>8 years 10 months 13 days</t>
  </si>
  <si>
    <t>$20.09 to 24.48 [Member]</t>
  </si>
  <si>
    <t>9 years 2 months 27 days</t>
  </si>
  <si>
    <t>9 years 5 months 5 days</t>
  </si>
  <si>
    <t>Minimum [Member] | .51 to $2.55 [Member]</t>
  </si>
  <si>
    <t>Minimum [Member] | $7.47 to $19.00 [Member]</t>
  </si>
  <si>
    <t>Minimum [Member] | $20.09 to 24.48 [Member]</t>
  </si>
  <si>
    <t>Maximum [Member] | .51 to $2.55 [Member]</t>
  </si>
  <si>
    <t>Maximum [Member] | $7.47 to $19.00 [Member]</t>
  </si>
  <si>
    <t>Maximum [Member] | $20.09 to 24.48 [Member]</t>
  </si>
  <si>
    <t>GRANT REVENUE (Details) - USD ($) $ in Thousands</t>
  </si>
  <si>
    <t>Jul. 27, 2011</t>
  </si>
  <si>
    <t>Research and Development Arrangement, Contract to Perform for Others [Line Items]</t>
  </si>
  <si>
    <t>Cancer Prevention and Research Institute of Texas [Member]</t>
  </si>
  <si>
    <t>Grants receivable</t>
  </si>
  <si>
    <t>National Institutes of Health Grant [Member]</t>
  </si>
  <si>
    <t>Funds spent under the grant</t>
  </si>
  <si>
    <t>ARIAD RESTRUCTURING COSTS (Details) - USD ($)</t>
  </si>
  <si>
    <t>Oct. 03, 2014</t>
  </si>
  <si>
    <t>Mar. 07, 2011</t>
  </si>
  <si>
    <t>Dec. 31, 2006</t>
  </si>
  <si>
    <t>Collaborative Arrangements and Non-collaborative Arrangement Transactions [Line Items]</t>
  </si>
  <si>
    <t>Debt paid</t>
  </si>
  <si>
    <t>ARIAD License Agreement [Member]</t>
  </si>
  <si>
    <t>Shares issued subject to antidilution protection</t>
  </si>
  <si>
    <t>Additional shares issued due to antidilution protection</t>
  </si>
  <si>
    <t>Total number of shares issued under the license agreement</t>
  </si>
  <si>
    <t>Term of license</t>
  </si>
  <si>
    <t>12 years</t>
  </si>
  <si>
    <t>Termination period after written notice of failure</t>
  </si>
  <si>
    <t>Termination notice period for any other breach</t>
  </si>
  <si>
    <t>90 days</t>
  </si>
  <si>
    <t>Payment arrangement in exchange for an expansion of the license field</t>
  </si>
  <si>
    <t>Initial payment in connection with the amendment</t>
  </si>
  <si>
    <t>Promissory note, principal amount</t>
  </si>
  <si>
    <t>Interest rate in the event of default, percentage</t>
  </si>
  <si>
    <t>10.00%</t>
  </si>
  <si>
    <t>Fair value adjustment, percent</t>
  </si>
  <si>
    <t>COMMITMENTS AND CONTINGENCIES - Lease Agreements, Narrative (Details)</t>
  </si>
  <si>
    <t>May. 06, 2015USD ($)ft²renewal_option</t>
  </si>
  <si>
    <t>Dec. 31, 2015equipment</t>
  </si>
  <si>
    <t>Dec. 31, 2012</t>
  </si>
  <si>
    <t>Dec. 31, 2014ft²</t>
  </si>
  <si>
    <t>Operating Leased Assets [Line Items]</t>
  </si>
  <si>
    <t>Operating lease, term</t>
  </si>
  <si>
    <t>Leased premises, number of square feet | ft²</t>
  </si>
  <si>
    <t>Number of renewal options | renewal_option</t>
  </si>
  <si>
    <t>Additional lease renewal periods</t>
  </si>
  <si>
    <t>1 year</t>
  </si>
  <si>
    <t>Base monthly rent | $</t>
  </si>
  <si>
    <t>Number of office equipment leases | equipment</t>
  </si>
  <si>
    <t>Present value of minimum lease payments, percentage of fair market value of leased equipment (greater than)</t>
  </si>
  <si>
    <t>Capital lease, term</t>
  </si>
  <si>
    <t>6 years</t>
  </si>
  <si>
    <t>Annual rate increase, percentage</t>
  </si>
  <si>
    <t>3.50%</t>
  </si>
  <si>
    <t>5.00%</t>
  </si>
  <si>
    <t>COMMITMENTS AND CONTINGENCIES - Aggregate Future Minimum Annual Payments Under Operating and Capital Leases (Details)</t>
  </si>
  <si>
    <t>Operating Leases</t>
  </si>
  <si>
    <t>Thereafter</t>
  </si>
  <si>
    <t>Total minimum rentals</t>
  </si>
  <si>
    <t>Capital Leases</t>
  </si>
  <si>
    <t>COMMITMENTS AND CONTINGENCIES - License Agreements (Details)</t>
  </si>
  <si>
    <t>Dec. 10, 2015USD ($)</t>
  </si>
  <si>
    <t>Jun. 10, 2015USD ($)product</t>
  </si>
  <si>
    <t>Apr. 23, 2015EUR (€)</t>
  </si>
  <si>
    <t>Dec. 31, 2013USD ($)</t>
  </si>
  <si>
    <t>Long-term Purchase Commitment [Line Items]</t>
  </si>
  <si>
    <t>Upfront fee</t>
  </si>
  <si>
    <t>License agreement expense</t>
  </si>
  <si>
    <t>Agensys [Member] | Licensing Agreements [Member]</t>
  </si>
  <si>
    <t>Milestone payments upon first achievement of certain specified clinical milestones for licensed products</t>
  </si>
  <si>
    <t>Milestone payments upon achievement of certain specified clinical milestones for each licensed product</t>
  </si>
  <si>
    <t>Milestone payments for the achievement of sales milestones for each licensed product</t>
  </si>
  <si>
    <t>Exclusive license, option exercise fee</t>
  </si>
  <si>
    <t>Maximum reduction in aggregate milestone payments if exclusive license option is exercised</t>
  </si>
  <si>
    <t>Termination period, number of years after first commercial sale of licensed product</t>
  </si>
  <si>
    <t>Termination period, notice of failure on uncured items</t>
  </si>
  <si>
    <t>60 days</t>
  </si>
  <si>
    <t>Period of notice of failure on uncured items, if material breach is related to failure to make payments</t>
  </si>
  <si>
    <t>BioVec [Member] | Licensing Agreements [Member]</t>
  </si>
  <si>
    <t>Upfront fee payment period, number of days from effective date</t>
  </si>
  <si>
    <t>10 days</t>
  </si>
  <si>
    <t>License costs due upon first release of product</t>
  </si>
  <si>
    <t>License costs due upon first release of product, period of payment</t>
  </si>
  <si>
    <t>License agreement, annual fee</t>
  </si>
  <si>
    <t>License agreement, annual fee period, from first IND filing</t>
  </si>
  <si>
    <t>Milestone payments, number of initial products | product</t>
  </si>
  <si>
    <t>Milestone payments upon registration with FDA</t>
  </si>
  <si>
    <t>Termination period, after insolvency event</t>
  </si>
  <si>
    <t>Leiden [Member] | Licensing Agreements [Member]</t>
  </si>
  <si>
    <t>Upfront fee | €</t>
  </si>
  <si>
    <t>Milestone payments upon first achievement of certain specified clinical milestones for licensed products | €</t>
  </si>
  <si>
    <t>6 months</t>
  </si>
  <si>
    <t>45 days</t>
  </si>
  <si>
    <t>Advance notice of research collaborations, period</t>
  </si>
  <si>
    <t>Annual minimum royalty payments (in EUR) | €</t>
  </si>
  <si>
    <t>Leiden agreement, sponsored research | €</t>
  </si>
  <si>
    <t>Period of payments under sponsored research Agreement</t>
  </si>
  <si>
    <t>COMMITMENTS AND CONTINGENCIES - Employment Agreement (Details) $ in Millions</t>
  </si>
  <si>
    <t>Dec. 31, 2015USD ($)employe</t>
  </si>
  <si>
    <t>Other Commitments [Line Items]</t>
  </si>
  <si>
    <t>Postemployment agreement, number of officers and key employees | employe</t>
  </si>
  <si>
    <t>Estimated annual base salary and cash bonus compensation in the event of a change in control | $</t>
  </si>
  <si>
    <t>Postemployment benefits, estimated liability, period</t>
  </si>
  <si>
    <t>Continuation of certain insurance and other benefits, period</t>
  </si>
  <si>
    <t>18 months</t>
  </si>
  <si>
    <t>INCOME TAXES - Reconciliation (Details) - USD ($) $ in Thousands</t>
  </si>
  <si>
    <t>U.S. tax benefit at statutory rate</t>
  </si>
  <si>
    <t>Meals and entertainment</t>
  </si>
  <si>
    <t>Incentive stock options</t>
  </si>
  <si>
    <t>Warrant expense</t>
  </si>
  <si>
    <t>Federal deferred tax true-up</t>
  </si>
  <si>
    <t>Return to provision</t>
  </si>
  <si>
    <t>Deferred tax valuation allowances</t>
  </si>
  <si>
    <t>Research and development credit</t>
  </si>
  <si>
    <t>Income tax expense</t>
  </si>
  <si>
    <t>INCOME TAXES - Components of Deferred Tax Assets and Liabilities (Details) - USD ($) $ in Thousands</t>
  </si>
  <si>
    <t>Deferred tax liabilities:</t>
  </si>
  <si>
    <t>Depreciation</t>
  </si>
  <si>
    <t>Prepaid expenses</t>
  </si>
  <si>
    <t>Tenant improvement allowance</t>
  </si>
  <si>
    <t>Total deferred tax liabilities</t>
  </si>
  <si>
    <t>Deferred tax assets:</t>
  </si>
  <si>
    <t>Net operating loss carry-forward</t>
  </si>
  <si>
    <t>Nonqualified stock options</t>
  </si>
  <si>
    <t>Restricted stock expense</t>
  </si>
  <si>
    <t>Employee stock purchase plan</t>
  </si>
  <si>
    <t>Tenant improvement liability</t>
  </si>
  <si>
    <t>Deferred contract manufacturing costs</t>
  </si>
  <si>
    <t>Intangible assets</t>
  </si>
  <si>
    <t>Unrealized loss on investment securities</t>
  </si>
  <si>
    <t>ARIAD license restructuring</t>
  </si>
  <si>
    <t>Total deferred tax assets</t>
  </si>
  <si>
    <t>Valuation allowance</t>
  </si>
  <si>
    <t>Total deferred tax</t>
  </si>
  <si>
    <t>Net current deferred tax liability</t>
  </si>
  <si>
    <t>Net non-current deferred tax asset</t>
  </si>
  <si>
    <t>INCOME TAXES - Narrative (Details) - USD ($) $ in Thousands</t>
  </si>
  <si>
    <t>Operating Loss Carryforwards [Line Items]</t>
  </si>
  <si>
    <t>Research tax credits</t>
  </si>
  <si>
    <t>Net operating loss carry forwards, expiration year</t>
  </si>
  <si>
    <t>Increases in valuation allowance</t>
  </si>
  <si>
    <t>Domestic Tax Authority [Member]</t>
  </si>
  <si>
    <t>Net operating loss carry forwards</t>
  </si>
  <si>
    <t>SELECTED QUARTERLY FINANCIAL DATA (UNAUDITED) (Details) - USD ($) $ / shares in Units, $ in Thousands</t>
  </si>
  <si>
    <t>3 Months Ended</t>
  </si>
  <si>
    <t>Sep. 30, 2015</t>
  </si>
  <si>
    <t>Mar. 31, 2015</t>
  </si>
  <si>
    <t>Sep. 30, 2014</t>
  </si>
  <si>
    <t>Mar. 31, 2014</t>
  </si>
  <si>
    <t>Loss from operations</t>
  </si>
  <si>
    <t>Preferred dividends</t>
  </si>
  <si>
    <t>License agreement upfront fee</t>
  </si>
  <si>
    <t>SUBSEQUENT EVENTS (Details) - Subsequent Event [Member]</t>
  </si>
  <si>
    <t>Mar. 10, 2016USD ($)</t>
  </si>
  <si>
    <t>Subsequent Event [Line Items]</t>
  </si>
  <si>
    <t>Amount borrowed</t>
  </si>
  <si>
    <t>Available borrowing capacity</t>
  </si>
  <si>
    <t>Additional borrowing capacity contingent on achievement of specified milestones</t>
  </si>
  <si>
    <t>Fixed interest</t>
  </si>
  <si>
    <t>9.35%</t>
  </si>
  <si>
    <t>Interest only payments, period</t>
  </si>
  <si>
    <t>Interest only payments, extended period, if milestones are achieved</t>
  </si>
  <si>
    <t>24 months</t>
  </si>
  <si>
    <t>Principal and interest payment period</t>
  </si>
  <si>
    <t>30 months</t>
  </si>
  <si>
    <t>Principal and interest payment period, if milestones are achieved</t>
  </si>
  <si>
    <t>Final payment at maturity date</t>
  </si>
  <si>
    <t>Final payment at maturity date, additional amount subject to and contingent on funding of additional $5.0 million</t>
  </si>
  <si>
    <t>Final payment at maturity date, additional amount subject to and contingent on funding of additional $10.0 million</t>
  </si>
  <si>
    <t>Period threshold for prepayment penalty percentage evaluation</t>
  </si>
  <si>
    <t>Early repayment fee, percentage of prepaid amount, period one</t>
  </si>
  <si>
    <t>2.00%</t>
  </si>
  <si>
    <t>Early repayment fee, percentage of prepaid amount, period two</t>
  </si>
  <si>
    <t>1.00%</t>
  </si>
  <si>
    <t>Default interest rate</t>
  </si>
  <si>
    <t>Prime Rate [Member]</t>
  </si>
  <si>
    <t>Basis spread on variable rate</t>
  </si>
  <si>
    <t>(3.50%)</t>
  </si>
  <si>
    <t>Label</t>
  </si>
  <si>
    <t>Element</t>
  </si>
  <si>
    <t>Value</t>
  </si>
  <si>
    <t>Stockholders' Equity Attributable to Parent</t>
  </si>
  <si>
    <t>us-gaap_StockholdersEquity</t>
  </si>
  <si>
    <t>Shares, Issued</t>
  </si>
  <si>
    <t>us-gaap_SharesIssued</t>
  </si>
  <si>
    <t>Series A Convertible Redeemable Preferred Stock [Member] | Initial Value [Member]</t>
  </si>
  <si>
    <t>Series B Convertible Redeemable Preferred Stock [Member] | Initial Value [Member]</t>
  </si>
  <si>
    <t>Series C Convertible Redeemable Preferred Stock [Member] | Initial Valu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_(&quot;$ &quot;#,##0.000_);_(&quot;$ &quot;(#,##0.000)" numFmtId="169"/>
    <numFmt formatCode="#,##0.000_);(#,##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58403</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5">
        <v>19</v>
      </c>
    </row>
    <row r="12" spans="1:4">
      <c t="s" r="A12" s="4">
        <v>20</v>
      </c>
      <c t="s" r="B12" s="4">
        <v>21</v>
      </c>
    </row>
    <row r="13" spans="1:4">
      <c t="s" r="A13" s="4">
        <v>22</v>
      </c>
      <c t="n" r="C13" s="6">
        <v>26931881</v>
      </c>
    </row>
    <row r="14" spans="1:4">
      <c t="s" r="A14" s="4">
        <v>23</v>
      </c>
      <c t="s" r="B14" s="4">
        <v>24</v>
      </c>
    </row>
    <row r="15" spans="1:4">
      <c t="s" r="A15" s="4">
        <v>25</v>
      </c>
      <c t="s" r="B15" s="4">
        <v>24</v>
      </c>
    </row>
    <row r="16" spans="1:4">
      <c t="s" r="A16" s="4">
        <v>26</v>
      </c>
      <c t="s" r="B16" s="4">
        <v>27</v>
      </c>
    </row>
    <row r="17" spans="1:4">
      <c t="s" r="A17" s="4">
        <v>28</v>
      </c>
      <c t="n" r="D17" s="7">
        <v>395442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87</v>
      </c>
    </row>
    <row r="4" spans="1:2">
      <c t="s" r="A4" s="4">
        <v>217</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0241</v>
      </c>
      <c t="n" r="C3" s="7">
        <v>191602</v>
      </c>
    </row>
    <row r="4" spans="1:3">
      <c t="s" r="A4" s="4">
        <v>33</v>
      </c>
      <c t="n" r="B4" s="6">
        <v>23820</v>
      </c>
      <c t="n" r="C4" s="6">
        <v>0</v>
      </c>
    </row>
    <row r="5" spans="1:3">
      <c t="s" r="A5" s="4">
        <v>34</v>
      </c>
      <c t="n" r="B5" s="6">
        <v>440</v>
      </c>
      <c t="n" r="C5" s="6">
        <v>298</v>
      </c>
    </row>
    <row r="6" spans="1:3">
      <c t="s" r="A6" s="4">
        <v>35</v>
      </c>
      <c t="n" r="B6" s="6">
        <v>2389</v>
      </c>
      <c t="n" r="C6" s="6">
        <v>1322</v>
      </c>
    </row>
    <row r="7" spans="1:3">
      <c t="s" r="A7" s="4">
        <v>36</v>
      </c>
      <c t="n" r="B7" s="6">
        <v>96890</v>
      </c>
      <c t="n" r="C7" s="6">
        <v>193222</v>
      </c>
    </row>
    <row r="8" spans="1:3">
      <c t="s" r="A8" s="4">
        <v>37</v>
      </c>
      <c t="n" r="B8" s="6">
        <v>56304</v>
      </c>
      <c t="n" r="C8" s="6">
        <v>0</v>
      </c>
    </row>
    <row r="9" spans="1:3">
      <c t="s" r="A9" s="4">
        <v>38</v>
      </c>
      <c t="n" r="B9" s="6">
        <v>6882</v>
      </c>
      <c t="n" r="C9" s="6">
        <v>2427</v>
      </c>
    </row>
    <row r="10" spans="1:3">
      <c t="s" r="A10" s="4">
        <v>39</v>
      </c>
      <c t="n" r="B10" s="6">
        <v>330</v>
      </c>
      <c t="n" r="C10" s="6">
        <v>145</v>
      </c>
    </row>
    <row r="11" spans="1:3">
      <c t="s" r="A11" s="4">
        <v>40</v>
      </c>
      <c t="n" r="B11" s="6">
        <v>160406</v>
      </c>
      <c t="n" r="C11" s="6">
        <v>195794</v>
      </c>
    </row>
    <row r="12" spans="1:3">
      <c t="s" r="A12" s="3">
        <v>41</v>
      </c>
    </row>
    <row r="13" spans="1:3">
      <c t="s" r="A13" s="4">
        <v>42</v>
      </c>
      <c t="n" r="B13" s="6">
        <v>2106</v>
      </c>
      <c t="n" r="C13" s="6">
        <v>1209</v>
      </c>
    </row>
    <row r="14" spans="1:3">
      <c t="s" r="A14" s="4">
        <v>43</v>
      </c>
      <c t="n" r="B14" s="6">
        <v>5080</v>
      </c>
      <c t="n" r="C14" s="6">
        <v>2163</v>
      </c>
    </row>
    <row r="15" spans="1:3">
      <c t="s" r="A15" s="4">
        <v>44</v>
      </c>
      <c t="n" r="B15" s="6">
        <v>0</v>
      </c>
      <c t="n" r="C15" s="6">
        <v>13</v>
      </c>
    </row>
    <row r="16" spans="1:3">
      <c t="s" r="A16" s="4">
        <v>45</v>
      </c>
      <c t="n" r="B16" s="6">
        <v>13</v>
      </c>
      <c t="n" r="C16" s="6">
        <v>0</v>
      </c>
    </row>
    <row r="17" spans="1:3">
      <c t="s" r="A17" s="4">
        <v>46</v>
      </c>
      <c t="n" r="B17" s="6">
        <v>246</v>
      </c>
      <c t="n" r="C17" s="6">
        <v>97</v>
      </c>
    </row>
    <row r="18" spans="1:3">
      <c t="s" r="A18" s="4">
        <v>47</v>
      </c>
      <c t="n" r="B18" s="6">
        <v>0</v>
      </c>
      <c t="n" r="C18" s="6">
        <v>154</v>
      </c>
    </row>
    <row r="19" spans="1:3">
      <c t="s" r="A19" s="4">
        <v>48</v>
      </c>
      <c t="n" r="B19" s="6">
        <v>7445</v>
      </c>
      <c t="n" r="C19" s="6">
        <v>3636</v>
      </c>
    </row>
    <row r="20" spans="1:3">
      <c t="s" r="A20" s="3">
        <v>49</v>
      </c>
    </row>
    <row r="21" spans="1:3">
      <c t="s" r="A21" s="4">
        <v>50</v>
      </c>
      <c t="n" r="B21" s="6">
        <v>118</v>
      </c>
      <c t="n" r="C21" s="6">
        <v>0</v>
      </c>
    </row>
    <row r="22" spans="1:3">
      <c t="s" r="A22" s="4">
        <v>51</v>
      </c>
      <c t="n" r="B22" s="6">
        <v>826</v>
      </c>
      <c t="n" r="C22" s="6">
        <v>209</v>
      </c>
    </row>
    <row r="23" spans="1:3">
      <c t="s" r="A23" s="4">
        <v>52</v>
      </c>
      <c t="n" r="B23" s="6">
        <v>0</v>
      </c>
      <c t="n" r="C23" s="6">
        <v>313</v>
      </c>
    </row>
    <row r="24" spans="1:3">
      <c t="s" r="A24" s="4">
        <v>53</v>
      </c>
      <c t="n" r="B24" s="7">
        <v>8389</v>
      </c>
      <c t="n" r="C24" s="6">
        <v>4158</v>
      </c>
    </row>
    <row r="25" spans="1:3">
      <c t="s" r="A25" s="4">
        <v>54</v>
      </c>
      <c t="s" r="B25" s="4">
        <v>55</v>
      </c>
    </row>
    <row r="26" spans="1:3">
      <c t="s" r="A26" s="3">
        <v>56</v>
      </c>
    </row>
    <row r="27" spans="1:3">
      <c t="s" r="A27" s="4">
        <v>57</v>
      </c>
      <c t="n" r="B27" s="7">
        <v>276</v>
      </c>
      <c t="n" r="C27" s="6">
        <v>271</v>
      </c>
    </row>
    <row r="28" spans="1:3">
      <c t="s" r="A28" s="4">
        <v>58</v>
      </c>
      <c t="n" r="B28" s="6">
        <v>-5056</v>
      </c>
      <c t="n" r="C28" s="6">
        <v>-5056</v>
      </c>
    </row>
    <row r="29" spans="1:3">
      <c t="s" r="A29" s="4">
        <v>59</v>
      </c>
      <c t="n" r="B29" s="6">
        <v>318591</v>
      </c>
      <c t="n" r="C29" s="6">
        <v>309365</v>
      </c>
    </row>
    <row r="30" spans="1:3">
      <c t="s" r="A30" s="4">
        <v>60</v>
      </c>
      <c t="n" r="B30" s="6">
        <v>-302</v>
      </c>
      <c t="n" r="C30" s="6">
        <v>0</v>
      </c>
    </row>
    <row r="31" spans="1:3">
      <c t="s" r="A31" s="4">
        <v>61</v>
      </c>
      <c t="n" r="B31" s="6">
        <v>-161492</v>
      </c>
      <c t="n" r="C31" s="6">
        <v>-112944</v>
      </c>
    </row>
    <row r="32" spans="1:3">
      <c t="s" r="A32" s="4">
        <v>62</v>
      </c>
      <c t="n" r="B32" s="6">
        <v>152017</v>
      </c>
      <c t="n" r="C32" s="6">
        <v>191636</v>
      </c>
    </row>
    <row r="33" spans="1:3">
      <c t="s" r="A33" s="4">
        <v>63</v>
      </c>
      <c t="n" r="B33" s="7">
        <v>160406</v>
      </c>
      <c t="n" r="C33" s="7">
        <v>195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90</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row r="11" spans="1:2">
      <c t="s" r="A11" s="4">
        <v>246</v>
      </c>
      <c t="s" r="B11" s="4">
        <v>247</v>
      </c>
    </row>
    <row r="12" spans="1:2">
      <c t="s" r="A12" s="4">
        <v>248</v>
      </c>
      <c t="s" r="B12" s="4">
        <v>249</v>
      </c>
    </row>
    <row r="13" spans="1:2">
      <c t="s" r="A13" s="4">
        <v>250</v>
      </c>
      <c t="s" r="B13" s="4">
        <v>251</v>
      </c>
    </row>
    <row r="14" spans="1:2">
      <c t="s" r="A14" s="4">
        <v>252</v>
      </c>
      <c t="s" r="B14" s="4">
        <v>253</v>
      </c>
    </row>
    <row r="15" spans="1:2">
      <c t="s" r="A15" s="4">
        <v>254</v>
      </c>
      <c t="s" r="B15" s="4">
        <v>255</v>
      </c>
    </row>
    <row r="16" spans="1:2">
      <c t="s" r="A16" s="4">
        <v>256</v>
      </c>
      <c t="s" r="B16" s="4">
        <v>257</v>
      </c>
    </row>
    <row r="17" spans="1:2">
      <c t="s" r="A17" s="4">
        <v>258</v>
      </c>
      <c t="s" r="B17" s="4">
        <v>259</v>
      </c>
    </row>
    <row r="18" spans="1:2">
      <c t="s" r="A18" s="4">
        <v>260</v>
      </c>
      <c t="s" r="B18" s="4">
        <v>261</v>
      </c>
    </row>
    <row r="19" spans="1:2">
      <c t="s" r="A19" s="4">
        <v>262</v>
      </c>
      <c t="s" r="B19" s="4">
        <v>263</v>
      </c>
    </row>
    <row r="20" spans="1:2">
      <c t="s" r="A20" s="4">
        <v>264</v>
      </c>
      <c t="s" r="B20" s="4">
        <v>265</v>
      </c>
    </row>
    <row r="21" spans="1:2">
      <c t="s" r="A21" s="4">
        <v>266</v>
      </c>
      <c t="s" r="B21" s="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190</v>
      </c>
    </row>
    <row r="4" spans="1:2">
      <c t="s" r="A4" s="4">
        <v>269</v>
      </c>
      <c t="s" r="B4"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71</v>
      </c>
      <c t="s" r="B1" s="2">
        <v>1</v>
      </c>
    </row>
    <row r="2" spans="1:2">
      <c t="s" r="B2" s="2">
        <v>2</v>
      </c>
    </row>
    <row r="3" spans="1:2">
      <c t="s" r="A3" s="3">
        <v>196</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6</v>
      </c>
      <c t="s" r="B1" s="2">
        <v>1</v>
      </c>
    </row>
    <row r="2" spans="1:2">
      <c t="s" r="B2" s="2">
        <v>2</v>
      </c>
    </row>
    <row r="3" spans="1:2">
      <c t="s" r="A3" s="3">
        <v>199</v>
      </c>
    </row>
    <row r="4" spans="1:2">
      <c t="s" r="A4" s="4">
        <v>277</v>
      </c>
      <c t="s" r="B4"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9</v>
      </c>
      <c t="s" r="B1" s="2">
        <v>1</v>
      </c>
    </row>
    <row r="2" spans="1:2">
      <c t="s" r="B2" s="2">
        <v>2</v>
      </c>
    </row>
    <row r="3" spans="1:2">
      <c t="s" r="A3" s="3">
        <v>202</v>
      </c>
    </row>
    <row r="4" spans="1:2">
      <c t="s" r="A4" s="4">
        <v>280</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2</v>
      </c>
      <c t="s" r="B1" s="2">
        <v>1</v>
      </c>
    </row>
    <row r="2" spans="1:2">
      <c t="s" r="B2" s="2">
        <v>2</v>
      </c>
    </row>
    <row r="3" spans="1:2">
      <c t="s" r="A3" s="3">
        <v>208</v>
      </c>
    </row>
    <row r="4" spans="1:2">
      <c t="s" r="A4" s="4">
        <v>283</v>
      </c>
      <c t="s" r="B4"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v>
      </c>
    </row>
    <row r="3" spans="1:2">
      <c t="s" r="A3" s="3">
        <v>212</v>
      </c>
    </row>
    <row r="4" spans="1:2">
      <c t="s" r="A4" s="4">
        <v>286</v>
      </c>
      <c t="s" r="B4" s="4">
        <v>287</v>
      </c>
    </row>
    <row r="5" spans="1:2">
      <c t="s" r="A5" s="4">
        <v>288</v>
      </c>
      <c t="s" r="B5" s="4">
        <v>289</v>
      </c>
    </row>
    <row r="6" spans="1:2">
      <c t="s" r="A6" s="4">
        <v>290</v>
      </c>
      <c t="s" r="B6" s="4">
        <v>291</v>
      </c>
    </row>
    <row r="7" spans="1:2">
      <c t="s" r="A7" s="4">
        <v>292</v>
      </c>
      <c t="s" r="B7" s="4">
        <v>293</v>
      </c>
    </row>
    <row r="8" spans="1:2">
      <c t="s" r="A8" s="4">
        <v>294</v>
      </c>
      <c t="s" r="B8" s="4">
        <v>295</v>
      </c>
    </row>
    <row r="9" spans="1:2">
      <c t="s" r="A9" s="4">
        <v>296</v>
      </c>
      <c t="s" r="B9"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98</v>
      </c>
      <c t="s" r="B1" s="2">
        <v>1</v>
      </c>
    </row>
    <row r="2" spans="1:2">
      <c t="s" r="B2" s="2">
        <v>2</v>
      </c>
    </row>
    <row r="3" spans="1:2">
      <c t="s" r="A3" s="3">
        <v>220</v>
      </c>
    </row>
    <row r="4" spans="1:2">
      <c t="s" r="A4" s="4">
        <v>299</v>
      </c>
      <c t="s" r="B4" s="4">
        <v>300</v>
      </c>
    </row>
    <row r="5" spans="1:2">
      <c t="s" r="A5" s="4">
        <v>301</v>
      </c>
      <c t="s" r="B5"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4</v>
      </c>
      <c t="s" r="B1" s="2">
        <v>2</v>
      </c>
      <c t="s" r="C1" s="2">
        <v>30</v>
      </c>
    </row>
    <row r="2" spans="1:3">
      <c t="s" r="A2" s="3">
        <v>65</v>
      </c>
    </row>
    <row r="3" spans="1:3">
      <c t="s" r="A3" s="4">
        <v>66</v>
      </c>
      <c t="n" r="B3" s="8">
        <v>0.01</v>
      </c>
      <c t="n" r="C3" s="8">
        <v>0.01</v>
      </c>
    </row>
    <row r="4" spans="1:3">
      <c t="s" r="A4" s="4">
        <v>67</v>
      </c>
      <c t="n" r="B4" s="6">
        <v>200000000</v>
      </c>
      <c t="n" r="C4" s="6">
        <v>200000000</v>
      </c>
    </row>
    <row r="5" spans="1:3">
      <c t="s" r="A5" s="4">
        <v>68</v>
      </c>
      <c t="n" r="B5" s="6">
        <v>27609344</v>
      </c>
      <c t="n" r="C5" s="6">
        <v>27050055</v>
      </c>
    </row>
    <row r="6" spans="1:3">
      <c t="s" r="A6" s="4">
        <v>69</v>
      </c>
      <c t="n" r="B6" s="6">
        <v>26931881</v>
      </c>
      <c t="n" r="C6" s="6">
        <v>26372592</v>
      </c>
    </row>
    <row r="7" spans="1:3">
      <c t="s" r="A7" s="4">
        <v>70</v>
      </c>
      <c t="n" r="B7" s="6">
        <v>677463</v>
      </c>
      <c t="n" r="C7" s="6">
        <v>677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02</v>
      </c>
      <c t="s" r="B1" s="2">
        <v>1</v>
      </c>
    </row>
    <row r="2" spans="1:2">
      <c t="s" r="B2" s="2">
        <v>2</v>
      </c>
    </row>
    <row r="3" spans="1:2">
      <c t="s" r="A3" s="3">
        <v>223</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7</v>
      </c>
      <c t="s" r="B1" s="2">
        <v>1</v>
      </c>
    </row>
    <row r="2" spans="1:2">
      <c t="s" r="B2" s="2">
        <v>2</v>
      </c>
    </row>
    <row r="3" spans="1:2">
      <c t="s" r="A3" s="3">
        <v>226</v>
      </c>
    </row>
    <row r="4" spans="1:2">
      <c t="s" r="A4" s="4">
        <v>308</v>
      </c>
      <c t="s" r="B4"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9</v>
      </c>
      <c t="s" r="B1" s="2">
        <v>1</v>
      </c>
    </row>
    <row r="2" spans="1:4">
      <c t="s" r="B2" s="2">
        <v>2</v>
      </c>
      <c t="s" r="C2" s="2">
        <v>30</v>
      </c>
      <c t="s" r="D2" s="2">
        <v>72</v>
      </c>
    </row>
    <row r="3" spans="1:4">
      <c t="s" r="A3" s="3">
        <v>310</v>
      </c>
    </row>
    <row r="4" spans="1:4">
      <c t="s" r="A4" s="4">
        <v>311</v>
      </c>
      <c t="n" r="B4" s="6">
        <v>3717209</v>
      </c>
      <c t="n" r="C4" s="6">
        <v>2851440</v>
      </c>
      <c t="n" r="D4" s="6">
        <v>7900455</v>
      </c>
    </row>
    <row r="5" spans="1:4">
      <c t="s" r="A5" s="4">
        <v>312</v>
      </c>
    </row>
    <row r="6" spans="1:4">
      <c t="s" r="A6" s="3">
        <v>310</v>
      </c>
    </row>
    <row r="7" spans="1:4">
      <c t="s" r="A7" s="4">
        <v>311</v>
      </c>
      <c t="n" r="B7" s="6">
        <v>0</v>
      </c>
      <c t="n" r="C7" s="6">
        <v>0</v>
      </c>
      <c t="n" r="D7" s="6">
        <v>1496782</v>
      </c>
    </row>
    <row r="8" spans="1:4">
      <c t="s" r="A8" s="4">
        <v>313</v>
      </c>
    </row>
    <row r="9" spans="1:4">
      <c t="s" r="A9" s="3">
        <v>310</v>
      </c>
    </row>
    <row r="10" spans="1:4">
      <c t="s" r="A10" s="4">
        <v>311</v>
      </c>
      <c t="n" r="B10" s="6">
        <v>0</v>
      </c>
      <c t="n" r="C10" s="6">
        <v>0</v>
      </c>
      <c t="n" r="D10" s="6">
        <v>3860754</v>
      </c>
    </row>
    <row r="11" spans="1:4">
      <c t="s" r="A11" s="4">
        <v>314</v>
      </c>
    </row>
    <row r="12" spans="1:4">
      <c t="s" r="A12" s="3">
        <v>310</v>
      </c>
    </row>
    <row r="13" spans="1:4">
      <c t="s" r="A13" s="4">
        <v>311</v>
      </c>
      <c t="n" r="B13" s="6">
        <v>3628973</v>
      </c>
      <c t="n" r="C13" s="6">
        <v>2733793</v>
      </c>
      <c t="n" r="D13" s="6">
        <v>1574398</v>
      </c>
    </row>
    <row r="14" spans="1:4">
      <c t="s" r="A14" s="4">
        <v>315</v>
      </c>
    </row>
    <row r="15" spans="1:4">
      <c t="s" r="A15" s="3">
        <v>310</v>
      </c>
    </row>
    <row r="16" spans="1:4">
      <c t="s" r="A16" s="4">
        <v>311</v>
      </c>
      <c t="n" r="B16" s="6">
        <v>0</v>
      </c>
      <c t="n" r="C16" s="6">
        <v>0</v>
      </c>
      <c t="n" r="D16" s="6">
        <v>101951</v>
      </c>
    </row>
    <row r="17" spans="1:4">
      <c t="s" r="A17" s="4">
        <v>316</v>
      </c>
    </row>
    <row r="18" spans="1:4">
      <c t="s" r="A18" s="3">
        <v>310</v>
      </c>
    </row>
    <row r="19" spans="1:4">
      <c t="s" r="A19" s="4">
        <v>311</v>
      </c>
      <c t="n" r="B19" s="6">
        <v>88236</v>
      </c>
      <c t="n" r="C19" s="6">
        <v>117647</v>
      </c>
      <c t="n" r="D19" s="6">
        <v>0</v>
      </c>
    </row>
    <row r="20" spans="1:4">
      <c t="s" r="A20" s="4">
        <v>317</v>
      </c>
    </row>
    <row r="21" spans="1:4">
      <c t="s" r="A21" s="3">
        <v>310</v>
      </c>
    </row>
    <row r="22" spans="1:4">
      <c t="s" r="A22" s="4">
        <v>311</v>
      </c>
      <c t="n" r="B22" s="6">
        <v>0</v>
      </c>
      <c t="n" r="C22" s="6">
        <v>0</v>
      </c>
      <c t="n" r="D22" s="6">
        <v>86657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t="s" r="A1" s="1">
        <v>318</v>
      </c>
      <c t="s" r="B1" s="2">
        <v>1</v>
      </c>
      <c t="s" r="E1" s="2">
        <v>319</v>
      </c>
    </row>
    <row r="2" spans="1:6">
      <c t="s" r="B2" s="2">
        <v>2</v>
      </c>
      <c t="s" r="C2" s="2">
        <v>30</v>
      </c>
      <c t="s" r="D2" s="2">
        <v>72</v>
      </c>
      <c t="s" r="E2" s="2">
        <v>320</v>
      </c>
      <c t="s" r="F2" s="2">
        <v>321</v>
      </c>
    </row>
    <row r="3" spans="1:6">
      <c t="s" r="A3" s="3">
        <v>322</v>
      </c>
    </row>
    <row r="4" spans="1:6">
      <c t="s" r="A4" s="4">
        <v>323</v>
      </c>
      <c t="n" r="B4" s="7">
        <v>282</v>
      </c>
      <c t="n" r="C4" s="7">
        <v>1780</v>
      </c>
      <c t="n" r="D4" s="7">
        <v>1941</v>
      </c>
      <c t="n" r="F4" s="7">
        <v>5700</v>
      </c>
    </row>
    <row r="5" spans="1:6">
      <c t="s" r="A5" s="4">
        <v>324</v>
      </c>
      <c t="s" r="F5" s="4">
        <v>325</v>
      </c>
    </row>
    <row r="6" spans="1:6">
      <c t="s" r="A6" s="4">
        <v>326</v>
      </c>
      <c t="n" r="C6" s="7">
        <v>1100</v>
      </c>
      <c t="n" r="D6" s="7">
        <v>800</v>
      </c>
    </row>
    <row r="7" spans="1:6">
      <c t="s" r="A7" s="4">
        <v>327</v>
      </c>
    </row>
    <row r="8" spans="1:6">
      <c t="s" r="A8" s="3">
        <v>322</v>
      </c>
    </row>
    <row r="9" spans="1:6">
      <c t="s" r="A9" s="4">
        <v>328</v>
      </c>
      <c t="s" r="B9" s="4">
        <v>325</v>
      </c>
    </row>
    <row r="10" spans="1:6">
      <c t="s" r="A10" s="4">
        <v>329</v>
      </c>
    </row>
    <row r="11" spans="1:6">
      <c t="s" r="A11" s="3">
        <v>322</v>
      </c>
    </row>
    <row r="12" spans="1:6">
      <c t="s" r="A12" s="4">
        <v>328</v>
      </c>
      <c t="s" r="B12" s="4">
        <v>330</v>
      </c>
    </row>
    <row r="13" spans="1:6">
      <c t="s" r="A13" s="4">
        <v>331</v>
      </c>
    </row>
    <row r="14" spans="1:6">
      <c t="s" r="A14" s="3">
        <v>322</v>
      </c>
    </row>
    <row r="15" spans="1:6">
      <c t="s" r="A15" s="4">
        <v>323</v>
      </c>
      <c t="n" r="E15" s="7">
        <v>1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32</v>
      </c>
      <c t="s" r="B1" s="2">
        <v>2</v>
      </c>
      <c t="s" r="C1" s="2">
        <v>30</v>
      </c>
    </row>
    <row r="2" spans="1:3">
      <c t="s" r="A2" s="3">
        <v>193</v>
      </c>
    </row>
    <row r="3" spans="1:3">
      <c t="s" r="A3" s="4">
        <v>333</v>
      </c>
      <c t="n" r="B3" s="9">
        <v>62.2</v>
      </c>
      <c t="n" r="C3" s="9">
        <v>4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30</v>
      </c>
    </row>
    <row r="2" spans="1:3">
      <c t="s" r="A2" s="3">
        <v>335</v>
      </c>
    </row>
    <row r="3" spans="1:3">
      <c t="s" r="A3" s="4">
        <v>274</v>
      </c>
      <c t="n" r="B3" s="7">
        <v>80124</v>
      </c>
    </row>
    <row r="4" spans="1:3">
      <c t="s" r="A4" s="4">
        <v>336</v>
      </c>
      <c t="n" r="B4" s="6">
        <v>80424</v>
      </c>
    </row>
    <row r="5" spans="1:3">
      <c t="s" r="A5" s="4">
        <v>337</v>
      </c>
      <c t="n" r="B5" s="6">
        <v>2</v>
      </c>
    </row>
    <row r="6" spans="1:3">
      <c t="s" r="A6" s="4">
        <v>338</v>
      </c>
      <c t="n" r="B6" s="6">
        <v>-302</v>
      </c>
    </row>
    <row r="7" spans="1:3">
      <c t="s" r="A7" s="4">
        <v>339</v>
      </c>
    </row>
    <row r="8" spans="1:3">
      <c t="s" r="A8" s="3">
        <v>335</v>
      </c>
    </row>
    <row r="9" spans="1:3">
      <c t="s" r="A9" s="4">
        <v>340</v>
      </c>
      <c t="n" r="B9" s="6">
        <v>62214</v>
      </c>
      <c t="n" r="C9" s="7">
        <v>43587</v>
      </c>
    </row>
    <row r="10" spans="1:3">
      <c t="s" r="A10" s="4">
        <v>274</v>
      </c>
      <c t="n" r="B10" s="6">
        <v>80124</v>
      </c>
    </row>
    <row r="11" spans="1:3">
      <c t="s" r="A11" s="4">
        <v>341</v>
      </c>
    </row>
    <row r="12" spans="1:3">
      <c t="s" r="A12" s="3">
        <v>335</v>
      </c>
    </row>
    <row r="13" spans="1:3">
      <c t="s" r="A13" s="4">
        <v>340</v>
      </c>
      <c t="n" r="B13" s="6">
        <v>52714</v>
      </c>
      <c t="n" r="C13" s="6">
        <v>43587</v>
      </c>
    </row>
    <row r="14" spans="1:3">
      <c t="s" r="A14" s="4">
        <v>274</v>
      </c>
      <c t="n" r="B14" s="6">
        <v>0</v>
      </c>
    </row>
    <row r="15" spans="1:3">
      <c t="s" r="A15" s="4">
        <v>342</v>
      </c>
    </row>
    <row r="16" spans="1:3">
      <c t="s" r="A16" s="3">
        <v>335</v>
      </c>
    </row>
    <row r="17" spans="1:3">
      <c t="s" r="A17" s="4">
        <v>340</v>
      </c>
      <c t="n" r="B17" s="6">
        <v>9500</v>
      </c>
      <c t="n" r="C17" s="6">
        <v>0</v>
      </c>
    </row>
    <row r="18" spans="1:3">
      <c t="s" r="A18" s="4">
        <v>274</v>
      </c>
      <c t="n" r="B18" s="6">
        <v>80124</v>
      </c>
    </row>
    <row r="19" spans="1:3">
      <c t="s" r="A19" s="4">
        <v>343</v>
      </c>
    </row>
    <row r="20" spans="1:3">
      <c t="s" r="A20" s="3">
        <v>335</v>
      </c>
    </row>
    <row r="21" spans="1:3">
      <c t="s" r="A21" s="4">
        <v>340</v>
      </c>
      <c t="n" r="B21" s="6">
        <v>0</v>
      </c>
      <c t="n" r="C21" s="6">
        <v>0</v>
      </c>
    </row>
    <row r="22" spans="1:3">
      <c t="s" r="A22" s="4">
        <v>274</v>
      </c>
      <c t="n" r="B22" s="6">
        <v>0</v>
      </c>
    </row>
    <row r="23" spans="1:3">
      <c t="s" r="A23" s="4">
        <v>344</v>
      </c>
    </row>
    <row r="24" spans="1:3">
      <c t="s" r="A24" s="3">
        <v>335</v>
      </c>
    </row>
    <row r="25" spans="1:3">
      <c t="s" r="A25" s="4">
        <v>274</v>
      </c>
      <c t="n" r="B25" s="6">
        <v>22388</v>
      </c>
    </row>
    <row r="26" spans="1:3">
      <c t="s" r="A26" s="4">
        <v>336</v>
      </c>
      <c t="n" r="B26" s="6">
        <v>22417</v>
      </c>
    </row>
    <row r="27" spans="1:3">
      <c t="s" r="A27" s="4">
        <v>337</v>
      </c>
      <c t="n" r="B27" s="6">
        <v>1</v>
      </c>
    </row>
    <row r="28" spans="1:3">
      <c t="s" r="A28" s="4">
        <v>338</v>
      </c>
      <c t="n" r="B28" s="6">
        <v>-30</v>
      </c>
    </row>
    <row r="29" spans="1:3">
      <c t="s" r="A29" s="4">
        <v>345</v>
      </c>
    </row>
    <row r="30" spans="1:3">
      <c t="s" r="A30" s="3">
        <v>335</v>
      </c>
    </row>
    <row r="31" spans="1:3">
      <c t="s" r="A31" s="4">
        <v>274</v>
      </c>
      <c t="n" r="B31" s="6">
        <v>22388</v>
      </c>
    </row>
    <row r="32" spans="1:3">
      <c t="s" r="A32" s="4">
        <v>346</v>
      </c>
    </row>
    <row r="33" spans="1:3">
      <c t="s" r="A33" s="3">
        <v>335</v>
      </c>
    </row>
    <row r="34" spans="1:3">
      <c t="s" r="A34" s="4">
        <v>274</v>
      </c>
      <c t="n" r="B34" s="6">
        <v>0</v>
      </c>
    </row>
    <row r="35" spans="1:3">
      <c t="s" r="A35" s="4">
        <v>347</v>
      </c>
    </row>
    <row r="36" spans="1:3">
      <c t="s" r="A36" s="3">
        <v>335</v>
      </c>
    </row>
    <row r="37" spans="1:3">
      <c t="s" r="A37" s="4">
        <v>274</v>
      </c>
      <c t="n" r="B37" s="6">
        <v>22388</v>
      </c>
    </row>
    <row r="38" spans="1:3">
      <c t="s" r="A38" s="4">
        <v>348</v>
      </c>
    </row>
    <row r="39" spans="1:3">
      <c t="s" r="A39" s="3">
        <v>335</v>
      </c>
    </row>
    <row r="40" spans="1:3">
      <c t="s" r="A40" s="4">
        <v>274</v>
      </c>
      <c t="n" r="B40" s="6">
        <v>0</v>
      </c>
    </row>
    <row r="41" spans="1:3">
      <c t="s" r="A41" s="4">
        <v>349</v>
      </c>
    </row>
    <row r="42" spans="1:3">
      <c t="s" r="A42" s="3">
        <v>335</v>
      </c>
    </row>
    <row r="43" spans="1:3">
      <c t="s" r="A43" s="4">
        <v>274</v>
      </c>
      <c t="n" r="B43" s="6">
        <v>51547</v>
      </c>
    </row>
    <row r="44" spans="1:3">
      <c t="s" r="A44" s="4">
        <v>336</v>
      </c>
      <c t="n" r="B44" s="6">
        <v>51807</v>
      </c>
    </row>
    <row r="45" spans="1:3">
      <c t="s" r="A45" s="4">
        <v>337</v>
      </c>
      <c t="n" r="B45" s="6">
        <v>1</v>
      </c>
    </row>
    <row r="46" spans="1:3">
      <c t="s" r="A46" s="4">
        <v>338</v>
      </c>
      <c t="n" r="B46" s="6">
        <v>-261</v>
      </c>
    </row>
    <row r="47" spans="1:3">
      <c t="s" r="A47" s="4">
        <v>350</v>
      </c>
    </row>
    <row r="48" spans="1:3">
      <c t="s" r="A48" s="3">
        <v>335</v>
      </c>
    </row>
    <row r="49" spans="1:3">
      <c t="s" r="A49" s="4">
        <v>274</v>
      </c>
      <c t="n" r="B49" s="6">
        <v>51547</v>
      </c>
    </row>
    <row r="50" spans="1:3">
      <c t="s" r="A50" s="4">
        <v>351</v>
      </c>
    </row>
    <row r="51" spans="1:3">
      <c t="s" r="A51" s="3">
        <v>335</v>
      </c>
    </row>
    <row r="52" spans="1:3">
      <c t="s" r="A52" s="4">
        <v>274</v>
      </c>
      <c t="n" r="B52" s="6">
        <v>0</v>
      </c>
    </row>
    <row r="53" spans="1:3">
      <c t="s" r="A53" s="4">
        <v>352</v>
      </c>
    </row>
    <row r="54" spans="1:3">
      <c t="s" r="A54" s="3">
        <v>335</v>
      </c>
    </row>
    <row r="55" spans="1:3">
      <c t="s" r="A55" s="4">
        <v>274</v>
      </c>
      <c t="n" r="B55" s="6">
        <v>51547</v>
      </c>
    </row>
    <row r="56" spans="1:3">
      <c t="s" r="A56" s="4">
        <v>353</v>
      </c>
    </row>
    <row r="57" spans="1:3">
      <c t="s" r="A57" s="3">
        <v>335</v>
      </c>
    </row>
    <row r="58" spans="1:3">
      <c t="s" r="A58" s="4">
        <v>274</v>
      </c>
      <c t="n" r="B58" s="6">
        <v>0</v>
      </c>
    </row>
    <row r="59" spans="1:3">
      <c t="s" r="A59" s="4">
        <v>354</v>
      </c>
    </row>
    <row r="60" spans="1:3">
      <c t="s" r="A60" s="3">
        <v>335</v>
      </c>
    </row>
    <row r="61" spans="1:3">
      <c t="s" r="A61" s="4">
        <v>274</v>
      </c>
      <c t="n" r="B61" s="6">
        <v>6189</v>
      </c>
    </row>
    <row r="62" spans="1:3">
      <c t="s" r="A62" s="4">
        <v>336</v>
      </c>
      <c t="n" r="B62" s="6">
        <v>6200</v>
      </c>
    </row>
    <row r="63" spans="1:3">
      <c t="s" r="A63" s="4">
        <v>337</v>
      </c>
      <c t="n" r="B63" s="6">
        <v>0</v>
      </c>
    </row>
    <row r="64" spans="1:3">
      <c t="s" r="A64" s="4">
        <v>338</v>
      </c>
      <c t="n" r="B64" s="6">
        <v>-11</v>
      </c>
    </row>
    <row r="65" spans="1:3">
      <c t="s" r="A65" s="4">
        <v>355</v>
      </c>
    </row>
    <row r="66" spans="1:3">
      <c t="s" r="A66" s="3">
        <v>335</v>
      </c>
    </row>
    <row r="67" spans="1:3">
      <c t="s" r="A67" s="4">
        <v>274</v>
      </c>
      <c t="n" r="B67" s="6">
        <v>6189</v>
      </c>
    </row>
    <row r="68" spans="1:3">
      <c t="s" r="A68" s="4">
        <v>356</v>
      </c>
    </row>
    <row r="69" spans="1:3">
      <c t="s" r="A69" s="3">
        <v>335</v>
      </c>
    </row>
    <row r="70" spans="1:3">
      <c t="s" r="A70" s="4">
        <v>274</v>
      </c>
      <c t="n" r="B70" s="6">
        <v>0</v>
      </c>
    </row>
    <row r="71" spans="1:3">
      <c t="s" r="A71" s="4">
        <v>357</v>
      </c>
    </row>
    <row r="72" spans="1:3">
      <c t="s" r="A72" s="3">
        <v>335</v>
      </c>
    </row>
    <row r="73" spans="1:3">
      <c t="s" r="A73" s="4">
        <v>274</v>
      </c>
      <c t="n" r="B73" s="6">
        <v>6189</v>
      </c>
    </row>
    <row r="74" spans="1:3">
      <c t="s" r="A74" s="4">
        <v>358</v>
      </c>
    </row>
    <row r="75" spans="1:3">
      <c t="s" r="A75" s="3">
        <v>335</v>
      </c>
    </row>
    <row r="76" spans="1:3">
      <c t="s" r="A76" s="4">
        <v>274</v>
      </c>
      <c t="n" r="B76" s="6">
        <v>0</v>
      </c>
    </row>
    <row r="77" spans="1:3">
      <c t="s" r="A77" s="4">
        <v>359</v>
      </c>
    </row>
    <row r="78" spans="1:3">
      <c t="s" r="A78" s="3">
        <v>335</v>
      </c>
    </row>
    <row r="79" spans="1:3">
      <c t="s" r="A79" s="4">
        <v>340</v>
      </c>
      <c t="n" r="B79" s="6">
        <v>52714</v>
      </c>
      <c t="n" r="C79" s="6">
        <v>43587</v>
      </c>
    </row>
    <row r="80" spans="1:3">
      <c t="s" r="A80" s="4">
        <v>360</v>
      </c>
    </row>
    <row r="81" spans="1:3">
      <c t="s" r="A81" s="3">
        <v>335</v>
      </c>
    </row>
    <row r="82" spans="1:3">
      <c t="s" r="A82" s="4">
        <v>340</v>
      </c>
      <c t="n" r="B82" s="6">
        <v>52714</v>
      </c>
      <c t="n" r="C82" s="6">
        <v>43587</v>
      </c>
    </row>
    <row r="83" spans="1:3">
      <c t="s" r="A83" s="4">
        <v>361</v>
      </c>
    </row>
    <row r="84" spans="1:3">
      <c t="s" r="A84" s="3">
        <v>335</v>
      </c>
    </row>
    <row r="85" spans="1:3">
      <c t="s" r="A85" s="4">
        <v>340</v>
      </c>
      <c t="n" r="B85" s="6">
        <v>0</v>
      </c>
      <c t="n" r="C85" s="6">
        <v>0</v>
      </c>
    </row>
    <row r="86" spans="1:3">
      <c t="s" r="A86" s="4">
        <v>362</v>
      </c>
    </row>
    <row r="87" spans="1:3">
      <c t="s" r="A87" s="3">
        <v>335</v>
      </c>
    </row>
    <row r="88" spans="1:3">
      <c t="s" r="A88" s="4">
        <v>340</v>
      </c>
      <c t="n" r="B88" s="6">
        <v>0</v>
      </c>
      <c t="n" r="C88" s="7">
        <v>0</v>
      </c>
    </row>
    <row r="89" spans="1:3">
      <c t="s" r="A89" s="4">
        <v>363</v>
      </c>
    </row>
    <row r="90" spans="1:3">
      <c t="s" r="A90" s="3">
        <v>335</v>
      </c>
    </row>
    <row r="91" spans="1:3">
      <c t="s" r="A91" s="4">
        <v>340</v>
      </c>
      <c t="n" r="B91" s="6">
        <v>9500</v>
      </c>
    </row>
    <row r="92" spans="1:3">
      <c t="s" r="A92" s="4">
        <v>364</v>
      </c>
    </row>
    <row r="93" spans="1:3">
      <c t="s" r="A93" s="3">
        <v>335</v>
      </c>
    </row>
    <row r="94" spans="1:3">
      <c t="s" r="A94" s="4">
        <v>340</v>
      </c>
      <c t="n" r="B94" s="6">
        <v>0</v>
      </c>
    </row>
    <row r="95" spans="1:3">
      <c t="s" r="A95" s="4">
        <v>365</v>
      </c>
    </row>
    <row r="96" spans="1:3">
      <c t="s" r="A96" s="3">
        <v>335</v>
      </c>
    </row>
    <row r="97" spans="1:3">
      <c t="s" r="A97" s="4">
        <v>340</v>
      </c>
      <c t="n" r="B97" s="6">
        <v>9500</v>
      </c>
    </row>
    <row r="98" spans="1:3">
      <c t="s" r="A98" s="4">
        <v>366</v>
      </c>
    </row>
    <row r="99" spans="1:3">
      <c t="s" r="A99" s="3">
        <v>335</v>
      </c>
    </row>
    <row r="100" spans="1:3">
      <c t="s" r="A100" s="4">
        <v>340</v>
      </c>
      <c t="n" r="B100"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367</v>
      </c>
      <c t="s" r="B1" s="2">
        <v>1</v>
      </c>
    </row>
    <row r="2" spans="1:4">
      <c t="s" r="B2" s="2">
        <v>2</v>
      </c>
      <c t="s" r="C2" s="2">
        <v>30</v>
      </c>
      <c t="s" r="D2" s="2">
        <v>72</v>
      </c>
    </row>
    <row r="3" spans="1:4">
      <c t="s" r="A3" s="3">
        <v>322</v>
      </c>
    </row>
    <row r="4" spans="1:4">
      <c t="s" r="A4" s="4">
        <v>368</v>
      </c>
      <c t="n" r="B4" s="7">
        <v>9409</v>
      </c>
      <c t="n" r="C4" s="7">
        <v>3838</v>
      </c>
    </row>
    <row r="5" spans="1:4">
      <c t="s" r="A5" s="4">
        <v>369</v>
      </c>
      <c t="n" r="B5" s="6">
        <v>-2527</v>
      </c>
      <c t="n" r="C5" s="6">
        <v>-1411</v>
      </c>
    </row>
    <row r="6" spans="1:4">
      <c t="s" r="A6" s="4">
        <v>38</v>
      </c>
      <c t="n" r="B6" s="6">
        <v>6882</v>
      </c>
      <c t="n" r="C6" s="6">
        <v>2427</v>
      </c>
    </row>
    <row r="7" spans="1:4">
      <c t="s" r="A7" s="4">
        <v>144</v>
      </c>
      <c t="n" r="B7" s="7">
        <v>1199</v>
      </c>
      <c t="n" r="C7" s="6">
        <v>667</v>
      </c>
      <c t="n" r="D7" s="7">
        <v>587</v>
      </c>
    </row>
    <row r="8" spans="1:4">
      <c t="s" r="A8" s="4">
        <v>327</v>
      </c>
    </row>
    <row r="9" spans="1:4">
      <c t="s" r="A9" s="3">
        <v>322</v>
      </c>
    </row>
    <row r="10" spans="1:4">
      <c t="s" r="A10" s="4">
        <v>370</v>
      </c>
      <c t="s" r="B10" s="4">
        <v>325</v>
      </c>
    </row>
    <row r="11" spans="1:4">
      <c t="s" r="A11" s="4">
        <v>329</v>
      </c>
    </row>
    <row r="12" spans="1:4">
      <c t="s" r="A12" s="3">
        <v>322</v>
      </c>
    </row>
    <row r="13" spans="1:4">
      <c t="s" r="A13" s="4">
        <v>370</v>
      </c>
      <c t="s" r="B13" s="4">
        <v>330</v>
      </c>
    </row>
    <row r="14" spans="1:4">
      <c t="s" r="A14" s="4">
        <v>371</v>
      </c>
    </row>
    <row r="15" spans="1:4">
      <c t="s" r="A15" s="3">
        <v>322</v>
      </c>
    </row>
    <row r="16" spans="1:4">
      <c t="s" r="A16" s="4">
        <v>370</v>
      </c>
      <c t="s" r="B16" s="4">
        <v>330</v>
      </c>
    </row>
    <row r="17" spans="1:4">
      <c t="s" r="A17" s="4">
        <v>368</v>
      </c>
      <c t="n" r="B17" s="7">
        <v>4092</v>
      </c>
      <c t="n" r="C17" s="6">
        <v>1506</v>
      </c>
    </row>
    <row r="18" spans="1:4">
      <c t="s" r="A18" s="4">
        <v>372</v>
      </c>
    </row>
    <row r="19" spans="1:4">
      <c t="s" r="A19" s="3">
        <v>322</v>
      </c>
    </row>
    <row r="20" spans="1:4">
      <c t="s" r="A20" s="4">
        <v>370</v>
      </c>
      <c t="s" r="B20" s="4">
        <v>330</v>
      </c>
    </row>
    <row r="21" spans="1:4">
      <c t="s" r="A21" s="4">
        <v>368</v>
      </c>
      <c t="n" r="B21" s="7">
        <v>3741</v>
      </c>
      <c t="n" r="C21" s="6">
        <v>1717</v>
      </c>
    </row>
    <row r="22" spans="1:4">
      <c t="s" r="A22" s="4">
        <v>373</v>
      </c>
    </row>
    <row r="23" spans="1:4">
      <c t="s" r="A23" s="3">
        <v>322</v>
      </c>
    </row>
    <row r="24" spans="1:4">
      <c t="s" r="A24" s="4">
        <v>370</v>
      </c>
      <c t="s" r="B24" s="4">
        <v>330</v>
      </c>
    </row>
    <row r="25" spans="1:4">
      <c t="s" r="A25" s="4">
        <v>368</v>
      </c>
      <c t="n" r="B25" s="7">
        <v>931</v>
      </c>
      <c t="n" r="C25" s="6">
        <v>335</v>
      </c>
    </row>
    <row r="26" spans="1:4">
      <c t="s" r="A26" s="4">
        <v>374</v>
      </c>
    </row>
    <row r="27" spans="1:4">
      <c t="s" r="A27" s="3">
        <v>322</v>
      </c>
    </row>
    <row r="28" spans="1:4">
      <c t="s" r="A28" s="4">
        <v>370</v>
      </c>
      <c t="s" r="B28" s="4">
        <v>325</v>
      </c>
    </row>
    <row r="29" spans="1:4">
      <c t="s" r="A29" s="4">
        <v>368</v>
      </c>
      <c t="n" r="B29" s="7">
        <v>109</v>
      </c>
      <c t="n" r="C29" s="6">
        <v>75</v>
      </c>
    </row>
    <row r="30" spans="1:4">
      <c t="s" r="A30" s="4">
        <v>375</v>
      </c>
    </row>
    <row r="31" spans="1:4">
      <c t="s" r="A31" s="3">
        <v>322</v>
      </c>
    </row>
    <row r="32" spans="1:4">
      <c t="s" r="A32" s="4">
        <v>368</v>
      </c>
      <c t="n" r="B32" s="7">
        <v>401</v>
      </c>
      <c t="n" r="C32" s="6">
        <v>205</v>
      </c>
    </row>
    <row r="33" spans="1:4">
      <c t="s" r="A33" s="4">
        <v>376</v>
      </c>
    </row>
    <row r="34" spans="1:4">
      <c t="s" r="A34" s="3">
        <v>322</v>
      </c>
    </row>
    <row r="35" spans="1:4">
      <c t="s" r="A35" s="4">
        <v>370</v>
      </c>
      <c t="s" r="B35" s="4">
        <v>325</v>
      </c>
    </row>
    <row r="36" spans="1:4">
      <c t="s" r="A36" s="4">
        <v>377</v>
      </c>
    </row>
    <row r="37" spans="1:4">
      <c t="s" r="A37" s="3">
        <v>322</v>
      </c>
    </row>
    <row r="38" spans="1:4">
      <c t="s" r="A38" s="4">
        <v>370</v>
      </c>
      <c t="s" r="B38" s="4">
        <v>330</v>
      </c>
    </row>
    <row r="39" spans="1:4">
      <c t="s" r="A39" s="4">
        <v>378</v>
      </c>
    </row>
    <row r="40" spans="1:4">
      <c t="s" r="A40" s="3">
        <v>322</v>
      </c>
    </row>
    <row r="41" spans="1:4">
      <c t="s" r="A41" s="4">
        <v>370</v>
      </c>
      <c t="s" r="B41" s="4">
        <v>330</v>
      </c>
    </row>
    <row r="42" spans="1:4">
      <c t="s" r="A42" s="4">
        <v>368</v>
      </c>
      <c t="n" r="B42" s="7">
        <v>135</v>
      </c>
      <c t="n" r="C42" s="7">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30</v>
      </c>
    </row>
    <row r="2" spans="1:3">
      <c t="s" r="A2" s="3">
        <v>202</v>
      </c>
    </row>
    <row r="3" spans="1:3">
      <c t="s" r="A3" s="4">
        <v>380</v>
      </c>
      <c t="n" r="B3" s="7">
        <v>1332</v>
      </c>
      <c t="n" r="C3" s="7">
        <v>731</v>
      </c>
    </row>
    <row r="4" spans="1:3">
      <c t="s" r="A4" s="4">
        <v>381</v>
      </c>
      <c t="n" r="B4" s="6">
        <v>2412</v>
      </c>
      <c t="n" r="C4" s="6">
        <v>0</v>
      </c>
    </row>
    <row r="5" spans="1:3">
      <c t="s" r="A5" s="4">
        <v>382</v>
      </c>
      <c t="n" r="B5" s="6">
        <v>333</v>
      </c>
      <c t="n" r="C5" s="6">
        <v>128</v>
      </c>
    </row>
    <row r="6" spans="1:3">
      <c t="s" r="A6" s="4">
        <v>383</v>
      </c>
      <c t="n" r="B6" s="6">
        <v>282</v>
      </c>
      <c t="n" r="C6" s="6">
        <v>201</v>
      </c>
    </row>
    <row r="7" spans="1:3">
      <c t="s" r="A7" s="4">
        <v>384</v>
      </c>
      <c t="n" r="B7" s="6">
        <v>0</v>
      </c>
      <c t="n" r="C7" s="6">
        <v>731</v>
      </c>
    </row>
    <row r="8" spans="1:3">
      <c t="s" r="A8" s="4">
        <v>137</v>
      </c>
      <c t="n" r="B8" s="6">
        <v>721</v>
      </c>
      <c t="n" r="C8" s="6">
        <v>372</v>
      </c>
    </row>
    <row r="9" spans="1:3">
      <c t="s" r="A9" s="4">
        <v>385</v>
      </c>
      <c t="n" r="B9" s="7">
        <v>5080</v>
      </c>
      <c t="n" r="C9" s="7">
        <v>21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9"/>
    <col customWidth="1" max="3" min="3" width="21"/>
    <col customWidth="1" max="4" min="4" width="21"/>
  </cols>
  <sheetData>
    <row r="1" spans="1:4">
      <c t="s" r="A1" s="1">
        <v>386</v>
      </c>
      <c t="s" r="B1" s="2">
        <v>387</v>
      </c>
      <c t="s" r="C1" s="2">
        <v>1</v>
      </c>
    </row>
    <row r="2" spans="1:4">
      <c t="s" r="B2" s="2">
        <v>388</v>
      </c>
      <c t="s" r="C2" s="2">
        <v>389</v>
      </c>
      <c t="s" r="D2" s="2">
        <v>390</v>
      </c>
    </row>
    <row r="3" spans="1:4">
      <c t="s" r="A3" s="3">
        <v>205</v>
      </c>
    </row>
    <row r="4" spans="1:4">
      <c t="s" r="A4" s="4">
        <v>52</v>
      </c>
      <c t="n" r="D4" s="9">
        <v>0.3</v>
      </c>
    </row>
    <row r="5" spans="1:4">
      <c t="s" r="A5" s="4">
        <v>391</v>
      </c>
      <c t="n" r="D5" s="9">
        <v>0.2</v>
      </c>
    </row>
    <row r="6" spans="1:4">
      <c t="s" r="A6" s="4">
        <v>392</v>
      </c>
      <c t="s" r="B6" s="4">
        <v>393</v>
      </c>
    </row>
    <row r="7" spans="1:4">
      <c t="s" r="A7" s="4">
        <v>394</v>
      </c>
      <c t="n" r="B7" s="6">
        <v>3</v>
      </c>
    </row>
    <row r="8" spans="1:4">
      <c t="s" r="A8" s="4">
        <v>395</v>
      </c>
      <c t="n" r="C8" s="9">
        <v>0.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79"/>
    <col customWidth="1" max="2" min="2" width="27"/>
    <col customWidth="1" max="3" min="3" width="31"/>
    <col customWidth="1" max="4" min="4" width="30"/>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1"/>
    <col customWidth="1" max="13" min="13" width="21"/>
    <col customWidth="1" max="14" min="14" width="24"/>
  </cols>
  <sheetData>
    <row r="1" spans="1:14">
      <c t="s" r="A1" s="1">
        <v>396</v>
      </c>
      <c t="s" r="B1" s="2">
        <v>397</v>
      </c>
      <c t="s" r="C1" s="2">
        <v>398</v>
      </c>
      <c t="s" r="D1" s="2">
        <v>399</v>
      </c>
      <c t="s" r="E1" s="2">
        <v>400</v>
      </c>
      <c t="s" r="F1" s="2">
        <v>401</v>
      </c>
      <c t="s" r="G1" s="2">
        <v>402</v>
      </c>
      <c t="s" r="H1" s="2">
        <v>402</v>
      </c>
      <c t="s" r="I1" s="2">
        <v>403</v>
      </c>
      <c t="s" r="J1" s="2">
        <v>404</v>
      </c>
      <c t="s" r="K1" s="2">
        <v>402</v>
      </c>
      <c t="s" r="L1" s="2">
        <v>405</v>
      </c>
      <c t="s" r="M1" s="2">
        <v>406</v>
      </c>
      <c t="s" r="N1" s="2">
        <v>407</v>
      </c>
    </row>
    <row r="2" spans="1:14">
      <c t="s" r="A2" s="3">
        <v>408</v>
      </c>
    </row>
    <row r="3" spans="1:14">
      <c t="s" r="A3" s="4">
        <v>409</v>
      </c>
      <c t="n" r="G3" s="6">
        <v>200000000</v>
      </c>
      <c t="n" r="H3" s="6">
        <v>200000000</v>
      </c>
      <c t="n" r="J3" s="6">
        <v>200000000</v>
      </c>
      <c t="n" r="K3" s="6">
        <v>200000000</v>
      </c>
    </row>
    <row r="4" spans="1:14">
      <c t="s" r="A4" s="4">
        <v>410</v>
      </c>
      <c t="n" r="G4" s="8">
        <v>0.01</v>
      </c>
      <c t="n" r="H4" s="8">
        <v>0.01</v>
      </c>
      <c t="n" r="J4" s="8">
        <v>0.01</v>
      </c>
      <c t="n" r="K4" s="8">
        <v>0.01</v>
      </c>
    </row>
    <row r="5" spans="1:14">
      <c t="s" r="A5" s="4">
        <v>411</v>
      </c>
      <c t="n" r="G5" s="6">
        <v>117001</v>
      </c>
      <c t="n" r="H5" s="6">
        <v>117001</v>
      </c>
      <c t="n" r="I5" s="6">
        <v>393523</v>
      </c>
      <c t="n" r="J5" s="6">
        <v>355361</v>
      </c>
      <c t="n" r="K5" s="6">
        <v>117001</v>
      </c>
    </row>
    <row r="6" spans="1:14">
      <c t="s" r="A6" s="4">
        <v>167</v>
      </c>
      <c t="n" r="G6" s="7">
        <v>49001</v>
      </c>
      <c t="n" r="I6" s="7">
        <v>200700</v>
      </c>
      <c t="n" r="J6" s="7">
        <v>0</v>
      </c>
      <c t="n" r="K6" s="7">
        <v>250000</v>
      </c>
      <c t="n" r="L6" s="7">
        <v>0</v>
      </c>
    </row>
    <row r="7" spans="1:14">
      <c t="s" r="A7" s="4">
        <v>412</v>
      </c>
      <c t="n" r="G7" s="8">
        <v>0.42</v>
      </c>
      <c t="n" r="H7" s="8">
        <v>0.42</v>
      </c>
      <c t="n" r="I7" s="8">
        <v>0.51</v>
      </c>
      <c t="n" r="K7" s="8">
        <v>0.42</v>
      </c>
    </row>
    <row r="8" spans="1:14">
      <c t="s" r="A8" s="4">
        <v>124</v>
      </c>
      <c t="n" r="K8" s="7">
        <v>146303000</v>
      </c>
    </row>
    <row r="9" spans="1:14">
      <c t="s" r="A9" s="4">
        <v>132</v>
      </c>
      <c t="n" r="K9" s="7">
        <v>5056000</v>
      </c>
    </row>
    <row r="10" spans="1:14">
      <c t="s" r="A10" s="4">
        <v>413</v>
      </c>
      <c t="n" r="G10" s="6">
        <v>10000000</v>
      </c>
      <c t="n" r="H10" s="6">
        <v>10000000</v>
      </c>
      <c t="n" r="J10" s="6">
        <v>10000000</v>
      </c>
      <c t="n" r="K10" s="6">
        <v>10000000</v>
      </c>
    </row>
    <row r="11" spans="1:14">
      <c t="s" r="A11" s="4">
        <v>414</v>
      </c>
      <c t="n" r="G11" s="6">
        <v>0</v>
      </c>
      <c t="n" r="H11" s="6">
        <v>0</v>
      </c>
      <c t="n" r="J11" s="6">
        <v>0</v>
      </c>
      <c t="n" r="K11" s="6">
        <v>0</v>
      </c>
    </row>
    <row r="12" spans="1:14">
      <c t="s" r="A12" s="4">
        <v>415</v>
      </c>
      <c t="n" r="G12" s="6">
        <v>0</v>
      </c>
      <c t="n" r="H12" s="6">
        <v>0</v>
      </c>
      <c t="n" r="J12" s="6">
        <v>0</v>
      </c>
      <c t="n" r="K12" s="6">
        <v>0</v>
      </c>
    </row>
    <row r="13" spans="1:14">
      <c t="s" r="A13" s="4">
        <v>416</v>
      </c>
      <c t="n" r="J13" s="7">
        <v>7000</v>
      </c>
      <c t="n" r="K13" s="7">
        <v>14242000</v>
      </c>
      <c t="n" r="L13" s="6">
        <v>0</v>
      </c>
    </row>
    <row r="14" spans="1:14">
      <c t="s" r="A14" s="4">
        <v>417</v>
      </c>
      <c t="n" r="D14" s="10">
        <v>0.5881999999999999</v>
      </c>
    </row>
    <row r="15" spans="1:14">
      <c t="s" r="A15" s="4">
        <v>87</v>
      </c>
      <c t="n" r="H15" s="7">
        <v>-23200000</v>
      </c>
      <c t="n" r="J15" s="7">
        <v>0</v>
      </c>
      <c t="n" r="K15" s="6">
        <v>-24371000</v>
      </c>
      <c t="n" r="L15" s="7">
        <v>0</v>
      </c>
    </row>
    <row r="16" spans="1:14">
      <c t="s" r="A16" s="4">
        <v>418</v>
      </c>
    </row>
    <row r="17" spans="1:14">
      <c t="s" r="A17" s="3">
        <v>408</v>
      </c>
    </row>
    <row r="18" spans="1:14">
      <c t="s" r="A18" s="4">
        <v>419</v>
      </c>
      <c t="n" r="N18" s="7">
        <v>3</v>
      </c>
    </row>
    <row r="19" spans="1:14">
      <c t="s" r="A19" s="4">
        <v>420</v>
      </c>
      <c t="n" r="L19" s="8">
        <v>0.01</v>
      </c>
    </row>
    <row r="20" spans="1:14">
      <c t="s" r="A20" s="4">
        <v>421</v>
      </c>
      <c t="n" r="J20" s="7">
        <v>3</v>
      </c>
    </row>
    <row r="21" spans="1:14">
      <c t="s" r="A21" s="4">
        <v>422</v>
      </c>
    </row>
    <row r="22" spans="1:14">
      <c t="s" r="A22" s="3">
        <v>408</v>
      </c>
    </row>
    <row r="23" spans="1:14">
      <c t="s" r="A23" s="4">
        <v>419</v>
      </c>
      <c t="n" r="N23" s="11">
        <v>4.625</v>
      </c>
    </row>
    <row r="24" spans="1:14">
      <c t="s" r="A24" s="4">
        <v>420</v>
      </c>
      <c t="n" r="L24" s="8">
        <v>0.01</v>
      </c>
    </row>
    <row r="25" spans="1:14">
      <c t="s" r="A25" s="4">
        <v>421</v>
      </c>
      <c t="n" r="J25" s="12">
        <v>4.625</v>
      </c>
    </row>
    <row r="26" spans="1:14">
      <c t="s" r="A26" s="4">
        <v>423</v>
      </c>
      <c t="s" r="F26" s="4">
        <v>424</v>
      </c>
    </row>
    <row r="27" spans="1:14">
      <c t="s" r="A27" s="4">
        <v>425</v>
      </c>
      <c t="n" r="F27" s="7">
        <v>3400000</v>
      </c>
    </row>
    <row r="28" spans="1:14">
      <c t="s" r="A28" s="4">
        <v>426</v>
      </c>
    </row>
    <row r="29" spans="1:14">
      <c t="s" r="A29" s="3">
        <v>408</v>
      </c>
    </row>
    <row r="30" spans="1:14">
      <c t="s" r="A30" s="4">
        <v>411</v>
      </c>
      <c t="n" r="F30" s="6">
        <v>6559598</v>
      </c>
    </row>
    <row r="31" spans="1:14">
      <c t="s" r="A31" s="4">
        <v>167</v>
      </c>
      <c t="n" r="B31" s="7">
        <v>39200000</v>
      </c>
    </row>
    <row r="32" spans="1:14">
      <c t="s" r="A32" s="4">
        <v>412</v>
      </c>
      <c t="n" r="F32" s="7">
        <v>6</v>
      </c>
    </row>
    <row r="33" spans="1:14">
      <c t="s" r="A33" s="4">
        <v>419</v>
      </c>
      <c t="n" r="F33" s="8">
        <v>5.45</v>
      </c>
    </row>
    <row r="34" spans="1:14">
      <c t="s" r="A34" s="4">
        <v>414</v>
      </c>
      <c t="n" r="F34" s="6">
        <v>10091743</v>
      </c>
    </row>
    <row r="35" spans="1:14">
      <c t="s" r="A35" s="4">
        <v>427</v>
      </c>
      <c t="s" r="F35" s="4">
        <v>330</v>
      </c>
    </row>
    <row r="36" spans="1:14">
      <c t="s" r="A36" s="4">
        <v>428</v>
      </c>
      <c t="n" r="F36" s="7">
        <v>51500000</v>
      </c>
    </row>
    <row r="37" spans="1:14">
      <c t="s" r="A37" s="4">
        <v>416</v>
      </c>
      <c t="n" r="F37" s="6">
        <v>3500000</v>
      </c>
    </row>
    <row r="38" spans="1:14">
      <c t="s" r="A38" s="4">
        <v>421</v>
      </c>
      <c t="n" r="J38" s="8">
        <v>5.45</v>
      </c>
    </row>
    <row r="39" spans="1:14">
      <c t="s" r="A39" s="4">
        <v>429</v>
      </c>
      <c t="n" r="F39" s="7">
        <v>9400000</v>
      </c>
      <c t="n" r="G39" s="7">
        <v>33800000</v>
      </c>
      <c t="n" r="H39" s="6">
        <v>33800000</v>
      </c>
      <c t="n" r="K39" s="6">
        <v>33800000</v>
      </c>
      <c t="n" r="M39" s="7">
        <v>10600000</v>
      </c>
    </row>
    <row r="40" spans="1:14">
      <c t="s" r="A40" s="4">
        <v>87</v>
      </c>
      <c t="n" r="H40" s="7">
        <v>23200000</v>
      </c>
      <c t="n" r="K40" s="7">
        <v>24400000</v>
      </c>
    </row>
    <row r="41" spans="1:14">
      <c t="s" r="A41" s="4">
        <v>430</v>
      </c>
      <c t="n" r="B41" s="6">
        <v>6524195</v>
      </c>
    </row>
    <row r="42" spans="1:14">
      <c t="s" r="A42" s="4">
        <v>431</v>
      </c>
      <c t="n" r="B42" s="6">
        <v>35403</v>
      </c>
    </row>
    <row r="43" spans="1:14">
      <c t="s" r="A43" s="4">
        <v>432</v>
      </c>
    </row>
    <row r="44" spans="1:14">
      <c t="s" r="A44" s="3">
        <v>408</v>
      </c>
    </row>
    <row r="45" spans="1:14">
      <c t="s" r="A45" s="4">
        <v>433</v>
      </c>
      <c t="n" r="E45" s="6">
        <v>7350000</v>
      </c>
    </row>
    <row r="46" spans="1:14">
      <c t="s" r="A46" s="4">
        <v>419</v>
      </c>
      <c t="n" r="E46" s="7">
        <v>19</v>
      </c>
    </row>
    <row r="47" spans="1:14">
      <c t="s" r="A47" s="4">
        <v>124</v>
      </c>
      <c t="n" r="C47" s="7">
        <v>160600000</v>
      </c>
    </row>
    <row r="48" spans="1:14">
      <c t="s" r="A48" s="4">
        <v>434</v>
      </c>
      <c t="n" r="E48" s="7">
        <v>146300000</v>
      </c>
    </row>
    <row r="49" spans="1:14">
      <c t="s" r="A49" s="4">
        <v>435</v>
      </c>
    </row>
    <row r="50" spans="1:14">
      <c t="s" r="A50" s="3">
        <v>408</v>
      </c>
    </row>
    <row r="51" spans="1:14">
      <c t="s" r="A51" s="4">
        <v>433</v>
      </c>
      <c t="n" r="D51" s="6">
        <v>1102500</v>
      </c>
    </row>
    <row r="52" spans="1:14">
      <c t="s" r="A52" s="4">
        <v>419</v>
      </c>
      <c t="n" r="C52" s="7">
        <v>19</v>
      </c>
      <c t="n" r="D52" s="7">
        <v>19</v>
      </c>
    </row>
    <row r="53" spans="1:14">
      <c t="s" r="A53" s="4">
        <v>103</v>
      </c>
    </row>
    <row r="54" spans="1:14">
      <c t="s" r="A54" s="3">
        <v>408</v>
      </c>
    </row>
    <row r="55" spans="1:14">
      <c t="s" r="A55" s="4">
        <v>433</v>
      </c>
      <c t="n" r="K55" s="6">
        <v>8452500</v>
      </c>
    </row>
    <row r="56" spans="1:14">
      <c t="s" r="A56" s="4">
        <v>124</v>
      </c>
      <c t="n" r="K56" s="7">
        <v>85000</v>
      </c>
    </row>
    <row r="57" spans="1:14">
      <c t="s" r="A57" s="4">
        <v>436</v>
      </c>
      <c t="n" r="B57" s="6">
        <v>3837727</v>
      </c>
      <c t="n" r="F57" s="6">
        <v>3858549</v>
      </c>
    </row>
    <row r="58" spans="1:14">
      <c t="s" r="A58" s="4">
        <v>437</v>
      </c>
    </row>
    <row r="59" spans="1:14">
      <c t="s" r="A59" s="3">
        <v>408</v>
      </c>
    </row>
    <row r="60" spans="1:14">
      <c t="s" r="A60" s="4">
        <v>438</v>
      </c>
      <c t="n" r="G60" s="6">
        <v>677463</v>
      </c>
    </row>
    <row r="61" spans="1:14">
      <c t="s" r="A61" s="4">
        <v>132</v>
      </c>
      <c t="n" r="G61" s="7">
        <v>5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7">
        <v>282</v>
      </c>
      <c t="n" r="C4" s="7">
        <v>1780</v>
      </c>
      <c t="n" r="D4" s="7">
        <v>1941</v>
      </c>
    </row>
    <row r="5" spans="1:4">
      <c t="s" r="A5" s="4">
        <v>75</v>
      </c>
      <c t="n" r="B5" s="6">
        <v>282</v>
      </c>
      <c t="n" r="C5" s="6">
        <v>1780</v>
      </c>
      <c t="n" r="D5" s="6">
        <v>1941</v>
      </c>
    </row>
    <row r="6" spans="1:4">
      <c t="s" r="A6" s="3">
        <v>76</v>
      </c>
    </row>
    <row r="7" spans="1:4">
      <c t="s" r="A7" s="4">
        <v>77</v>
      </c>
      <c t="n" r="B7" s="6">
        <v>33561</v>
      </c>
      <c t="n" r="C7" s="6">
        <v>12071</v>
      </c>
      <c t="n" r="D7" s="6">
        <v>7899</v>
      </c>
    </row>
    <row r="8" spans="1:4">
      <c t="s" r="A8" s="4">
        <v>78</v>
      </c>
      <c t="n" r="B8" s="6">
        <v>3184</v>
      </c>
      <c t="n" r="C8" s="6">
        <v>0</v>
      </c>
      <c t="n" r="D8" s="6">
        <v>0</v>
      </c>
    </row>
    <row r="9" spans="1:4">
      <c t="s" r="A9" s="4">
        <v>79</v>
      </c>
      <c t="n" r="B9" s="6">
        <v>0</v>
      </c>
      <c t="n" r="C9" s="6">
        <v>43212</v>
      </c>
      <c t="n" r="D9" s="6">
        <v>0</v>
      </c>
    </row>
    <row r="10" spans="1:4">
      <c t="s" r="A10" s="4">
        <v>80</v>
      </c>
      <c t="n" r="B10" s="6">
        <v>12672</v>
      </c>
      <c t="n" r="C10" s="6">
        <v>4335</v>
      </c>
      <c t="n" r="D10" s="6">
        <v>1964</v>
      </c>
    </row>
    <row r="11" spans="1:4">
      <c t="s" r="A11" s="4">
        <v>81</v>
      </c>
      <c t="n" r="B11" s="6">
        <v>49417</v>
      </c>
      <c t="n" r="C11" s="6">
        <v>59618</v>
      </c>
      <c t="n" r="D11" s="6">
        <v>9863</v>
      </c>
    </row>
    <row r="12" spans="1:4">
      <c t="s" r="A12" s="4">
        <v>82</v>
      </c>
      <c t="n" r="B12" s="6">
        <v>-49135</v>
      </c>
      <c t="n" r="C12" s="6">
        <v>-57838</v>
      </c>
      <c t="n" r="D12" s="6">
        <v>-7922</v>
      </c>
    </row>
    <row r="13" spans="1:4">
      <c t="s" r="A13" s="3">
        <v>83</v>
      </c>
    </row>
    <row r="14" spans="1:4">
      <c t="s" r="A14" s="4">
        <v>84</v>
      </c>
      <c t="n" r="B14" s="6">
        <v>641</v>
      </c>
      <c t="n" r="C14" s="6">
        <v>35</v>
      </c>
      <c t="n" r="D14" s="6">
        <v>4</v>
      </c>
    </row>
    <row r="15" spans="1:4">
      <c t="s" r="A15" s="4">
        <v>85</v>
      </c>
      <c t="n" r="B15" s="6">
        <v>-12</v>
      </c>
      <c t="n" r="C15" s="6">
        <v>-1791</v>
      </c>
      <c t="n" r="D15" s="6">
        <v>-51</v>
      </c>
    </row>
    <row r="16" spans="1:4">
      <c t="s" r="A16" s="4">
        <v>86</v>
      </c>
      <c t="n" r="B16" s="6">
        <v>-42</v>
      </c>
      <c t="n" r="C16" s="6">
        <v>0</v>
      </c>
      <c t="n" r="D16" s="6">
        <v>0</v>
      </c>
    </row>
    <row r="17" spans="1:4">
      <c t="s" r="A17" s="4">
        <v>87</v>
      </c>
      <c t="n" r="B17" s="6">
        <v>0</v>
      </c>
      <c t="n" r="C17" s="6">
        <v>-24371</v>
      </c>
      <c t="n" r="D17" s="6">
        <v>0</v>
      </c>
    </row>
    <row r="18" spans="1:4">
      <c t="s" r="A18" s="4">
        <v>88</v>
      </c>
      <c t="n" r="B18" s="6">
        <v>587</v>
      </c>
      <c t="n" r="C18" s="6">
        <v>-26127</v>
      </c>
      <c t="n" r="D18" s="6">
        <v>-47</v>
      </c>
    </row>
    <row r="19" spans="1:4">
      <c t="s" r="A19" s="4">
        <v>89</v>
      </c>
      <c t="n" r="B19" s="6">
        <v>-48548</v>
      </c>
      <c t="n" r="C19" s="6">
        <v>-83965</v>
      </c>
      <c t="n" r="D19" s="6">
        <v>-7969</v>
      </c>
    </row>
    <row r="20" spans="1:4">
      <c t="s" r="A20" s="4">
        <v>90</v>
      </c>
      <c t="n" r="B20" s="6">
        <v>0</v>
      </c>
      <c t="n" r="C20" s="6">
        <v>-1432</v>
      </c>
      <c t="n" r="D20" s="6">
        <v>-1093</v>
      </c>
    </row>
    <row r="21" spans="1:4">
      <c t="s" r="A21" s="4">
        <v>91</v>
      </c>
      <c t="n" r="B21" s="7">
        <v>-48548</v>
      </c>
      <c t="n" r="C21" s="7">
        <v>-85397</v>
      </c>
      <c t="n" r="D21" s="7">
        <v>-9062</v>
      </c>
    </row>
    <row r="22" spans="1:4">
      <c t="s" r="A22" s="4">
        <v>92</v>
      </c>
      <c t="n" r="B22" s="8">
        <v>-1.84</v>
      </c>
      <c t="n" r="C22" s="8">
        <v>-34.04</v>
      </c>
      <c t="n" r="D22" s="8">
        <v>-5.05</v>
      </c>
    </row>
    <row r="23" spans="1:4">
      <c t="s" r="A23" s="4">
        <v>93</v>
      </c>
      <c t="n" r="B23" s="6">
        <v>26346603</v>
      </c>
      <c t="n" r="C23" s="6">
        <v>2508960</v>
      </c>
      <c t="n" r="D23" s="6">
        <v>1795992</v>
      </c>
    </row>
    <row r="24" spans="1:4">
      <c t="s" r="A24" s="4">
        <v>94</v>
      </c>
      <c t="n" r="B24" s="7">
        <v>-48548</v>
      </c>
      <c t="n" r="C24" s="7">
        <v>-83965</v>
      </c>
      <c t="n" r="D24" s="7">
        <v>-7969</v>
      </c>
    </row>
    <row r="25" spans="1:4">
      <c t="s" r="A25" s="3">
        <v>95</v>
      </c>
    </row>
    <row r="26" spans="1:4">
      <c t="s" r="A26" s="4">
        <v>96</v>
      </c>
      <c t="n" r="B26" s="6">
        <v>-302</v>
      </c>
      <c t="n" r="C26" s="6">
        <v>0</v>
      </c>
      <c t="n" r="D26" s="6">
        <v>0</v>
      </c>
    </row>
    <row r="27" spans="1:4">
      <c t="s" r="A27" s="4">
        <v>97</v>
      </c>
      <c t="n" r="B27" s="7">
        <v>-48850</v>
      </c>
      <c t="n" r="C27" s="7">
        <v>-83965</v>
      </c>
      <c t="n" r="D27" s="7">
        <v>-79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9</v>
      </c>
      <c t="s" r="B1" s="2">
        <v>1</v>
      </c>
    </row>
    <row r="2" spans="1:3">
      <c t="s" r="B2" s="2">
        <v>30</v>
      </c>
      <c t="s" r="C2" s="2">
        <v>72</v>
      </c>
    </row>
    <row r="3" spans="1:3">
      <c t="s" r="A3" s="3">
        <v>110</v>
      </c>
    </row>
    <row r="4" spans="1:3">
      <c t="s" r="A4" s="4">
        <v>440</v>
      </c>
      <c t="n" r="B4" s="7">
        <v>-28152</v>
      </c>
      <c t="n" r="C4" s="7">
        <v>-19474</v>
      </c>
    </row>
    <row r="5" spans="1:3">
      <c t="s" r="A5" s="4">
        <v>115</v>
      </c>
      <c t="n" r="B5" s="6">
        <v>0</v>
      </c>
      <c t="n" r="C5" s="6">
        <v>-6</v>
      </c>
    </row>
    <row r="6" spans="1:3">
      <c t="s" r="A6" s="4">
        <v>126</v>
      </c>
      <c t="n" r="B6" s="6">
        <v>0</v>
      </c>
    </row>
    <row r="7" spans="1:3">
      <c t="s" r="A7" s="4">
        <v>129</v>
      </c>
      <c t="n" r="B7" s="6">
        <v>-1432</v>
      </c>
    </row>
    <row r="8" spans="1:3">
      <c t="s" r="A8" s="4">
        <v>130</v>
      </c>
      <c t="n" r="B8" s="6">
        <v>0</v>
      </c>
    </row>
    <row r="9" spans="1:3">
      <c t="s" r="A9" s="4">
        <v>113</v>
      </c>
      <c t="n" r="B9" s="6">
        <v>-162766</v>
      </c>
      <c t="n" r="C9" s="6">
        <v>0</v>
      </c>
    </row>
    <row r="10" spans="1:3">
      <c t="s" r="A10" s="4">
        <v>441</v>
      </c>
      <c t="n" r="B10" s="7">
        <v>191636</v>
      </c>
      <c t="n" r="C10" s="7">
        <v>-28152</v>
      </c>
    </row>
    <row r="11" spans="1:3">
      <c t="s" r="A11" s="4">
        <v>418</v>
      </c>
    </row>
    <row r="12" spans="1:3">
      <c t="s" r="A12" s="3">
        <v>110</v>
      </c>
    </row>
    <row r="13" spans="1:3">
      <c t="s" r="A13" s="4">
        <v>442</v>
      </c>
      <c t="n" r="B13" s="6">
        <v>2544539</v>
      </c>
      <c t="n" r="C13" s="6">
        <v>2544539</v>
      </c>
    </row>
    <row r="14" spans="1:3">
      <c t="s" r="A14" s="4">
        <v>440</v>
      </c>
      <c t="n" r="B14" s="7">
        <v>7634</v>
      </c>
      <c t="n" r="C14" s="7">
        <v>7634</v>
      </c>
    </row>
    <row r="15" spans="1:3">
      <c t="s" r="A15" s="4">
        <v>112</v>
      </c>
      <c t="n" r="B15" s="6">
        <v>-2544539</v>
      </c>
    </row>
    <row r="16" spans="1:3">
      <c t="s" r="A16" s="4">
        <v>113</v>
      </c>
      <c t="n" r="B16" s="7">
        <v>-7634</v>
      </c>
    </row>
    <row r="17" spans="1:3">
      <c t="s" r="A17" s="4">
        <v>443</v>
      </c>
      <c t="n" r="B17" s="6">
        <v>0</v>
      </c>
      <c t="n" r="C17" s="6">
        <v>2544539</v>
      </c>
    </row>
    <row r="18" spans="1:3">
      <c t="s" r="A18" s="4">
        <v>441</v>
      </c>
      <c t="n" r="B18" s="7">
        <v>0</v>
      </c>
      <c t="n" r="C18" s="7">
        <v>7634</v>
      </c>
    </row>
    <row r="19" spans="1:3">
      <c t="s" r="A19" s="4">
        <v>422</v>
      </c>
    </row>
    <row r="20" spans="1:3">
      <c t="s" r="A20" s="3">
        <v>110</v>
      </c>
    </row>
    <row r="21" spans="1:3">
      <c t="s" r="A21" s="4">
        <v>442</v>
      </c>
      <c t="n" r="B21" s="6">
        <v>6563283</v>
      </c>
      <c t="n" r="C21" s="6">
        <v>2849929</v>
      </c>
    </row>
    <row r="22" spans="1:3">
      <c t="s" r="A22" s="4">
        <v>440</v>
      </c>
      <c t="n" r="B22" s="7">
        <v>32292</v>
      </c>
      <c t="n" r="C22" s="7">
        <v>14024</v>
      </c>
    </row>
    <row r="23" spans="1:3">
      <c t="s" r="A23" s="4">
        <v>114</v>
      </c>
      <c t="n" r="B23" s="6">
        <v>1582706</v>
      </c>
      <c t="n" r="C23" s="6">
        <v>2955857</v>
      </c>
    </row>
    <row r="24" spans="1:3">
      <c t="s" r="A24" s="4">
        <v>115</v>
      </c>
      <c t="n" r="B24" s="7">
        <v>7320</v>
      </c>
      <c t="n" r="C24" s="7">
        <v>13671</v>
      </c>
    </row>
    <row r="25" spans="1:3">
      <c t="s" r="A25" s="4">
        <v>129</v>
      </c>
      <c t="n" r="B25" s="6">
        <v>1432</v>
      </c>
      <c t="n" r="C25" s="7">
        <v>1094</v>
      </c>
    </row>
    <row r="26" spans="1:3">
      <c t="s" r="A26" s="4">
        <v>130</v>
      </c>
      <c t="n" r="B26" s="7">
        <v>-173</v>
      </c>
    </row>
    <row r="27" spans="1:3">
      <c t="s" r="A27" s="4">
        <v>112</v>
      </c>
      <c t="n" r="B27" s="6">
        <v>-8145989</v>
      </c>
      <c t="n" r="C27" s="6">
        <v>-757497</v>
      </c>
    </row>
    <row r="28" spans="1:3">
      <c t="s" r="A28" s="4">
        <v>113</v>
      </c>
      <c t="n" r="B28" s="7">
        <v>-40871</v>
      </c>
      <c t="n" r="C28" s="7">
        <v>-3503</v>
      </c>
    </row>
    <row r="29" spans="1:3">
      <c t="s" r="A29" s="4">
        <v>443</v>
      </c>
      <c t="n" r="B29" s="6">
        <v>0</v>
      </c>
      <c t="n" r="C29" s="6">
        <v>6563283</v>
      </c>
    </row>
    <row r="30" spans="1:3">
      <c t="s" r="A30" s="4">
        <v>441</v>
      </c>
      <c t="n" r="B30" s="7">
        <v>0</v>
      </c>
      <c t="n" r="C30" s="7">
        <v>32292</v>
      </c>
    </row>
    <row r="31" spans="1:3">
      <c t="s" r="A31" s="4">
        <v>426</v>
      </c>
    </row>
    <row r="32" spans="1:3">
      <c t="s" r="A32" s="3">
        <v>110</v>
      </c>
    </row>
    <row r="33" spans="1:3">
      <c t="s" r="A33" s="4">
        <v>442</v>
      </c>
      <c t="n" r="B33" s="6">
        <v>0</v>
      </c>
      <c t="n" r="C33" s="6">
        <v>0</v>
      </c>
    </row>
    <row r="34" spans="1:3">
      <c t="s" r="A34" s="4">
        <v>440</v>
      </c>
      <c t="n" r="B34" s="7">
        <v>0</v>
      </c>
      <c t="n" r="C34" s="7">
        <v>0</v>
      </c>
    </row>
    <row r="35" spans="1:3">
      <c t="s" r="A35" s="4">
        <v>114</v>
      </c>
      <c t="n" r="B35" s="6">
        <v>10091743</v>
      </c>
    </row>
    <row r="36" spans="1:3">
      <c t="s" r="A36" s="4">
        <v>115</v>
      </c>
      <c t="n" r="B36" s="7">
        <v>42074</v>
      </c>
    </row>
    <row r="37" spans="1:3">
      <c t="s" r="A37" s="4">
        <v>125</v>
      </c>
      <c t="n" r="B37" s="6">
        <v>6524195</v>
      </c>
    </row>
    <row r="38" spans="1:3">
      <c t="s" r="A38" s="4">
        <v>126</v>
      </c>
      <c t="n" r="B38" s="7">
        <v>72187</v>
      </c>
    </row>
    <row r="39" spans="1:3">
      <c t="s" r="A39" s="4">
        <v>112</v>
      </c>
      <c t="n" r="B39" s="6">
        <v>-16615938</v>
      </c>
    </row>
    <row r="40" spans="1:3">
      <c t="s" r="A40" s="4">
        <v>113</v>
      </c>
      <c t="n" r="B40" s="7">
        <v>-114261</v>
      </c>
    </row>
    <row r="41" spans="1:3">
      <c t="s" r="A41" s="4">
        <v>443</v>
      </c>
      <c t="n" r="B41" s="6">
        <v>0</v>
      </c>
      <c t="n" r="C41" s="6">
        <v>0</v>
      </c>
    </row>
    <row r="42" spans="1:3">
      <c t="s" r="A42" s="4">
        <v>441</v>
      </c>
      <c t="n" r="B42" s="7">
        <v>0</v>
      </c>
      <c t="n" r="C42" s="7">
        <v>0</v>
      </c>
    </row>
    <row r="43" spans="1:3">
      <c t="s" r="A43" s="4">
        <v>444</v>
      </c>
    </row>
    <row r="44" spans="1:3">
      <c t="s" r="A44" s="3">
        <v>110</v>
      </c>
    </row>
    <row r="45" spans="1:3">
      <c t="s" r="A45" s="4">
        <v>440</v>
      </c>
      <c t="n" r="B45" s="6">
        <v>7634</v>
      </c>
      <c t="n" r="C45" s="6">
        <v>7634</v>
      </c>
    </row>
    <row r="46" spans="1:3">
      <c t="s" r="A46" s="4">
        <v>113</v>
      </c>
      <c t="n" r="B46" s="6">
        <v>-7634</v>
      </c>
    </row>
    <row r="47" spans="1:3">
      <c t="s" r="A47" s="4">
        <v>441</v>
      </c>
      <c t="n" r="B47" s="6">
        <v>0</v>
      </c>
      <c t="n" r="C47" s="6">
        <v>7634</v>
      </c>
    </row>
    <row r="48" spans="1:3">
      <c t="s" r="A48" s="4">
        <v>445</v>
      </c>
    </row>
    <row r="49" spans="1:3">
      <c t="s" r="A49" s="3">
        <v>110</v>
      </c>
    </row>
    <row r="50" spans="1:3">
      <c t="s" r="A50" s="4">
        <v>440</v>
      </c>
      <c t="n" r="B50" s="6">
        <v>30355</v>
      </c>
      <c t="n" r="C50" s="6">
        <v>13181</v>
      </c>
    </row>
    <row r="51" spans="1:3">
      <c t="s" r="A51" s="4">
        <v>115</v>
      </c>
      <c t="n" r="B51" s="6">
        <v>7320</v>
      </c>
      <c t="n" r="C51" s="6">
        <v>13671</v>
      </c>
    </row>
    <row r="52" spans="1:3">
      <c t="s" r="A52" s="4">
        <v>113</v>
      </c>
      <c t="n" r="B52" s="6">
        <v>-37675</v>
      </c>
      <c t="n" r="C52" s="6">
        <v>-3503</v>
      </c>
    </row>
    <row r="53" spans="1:3">
      <c t="s" r="A53" s="4">
        <v>441</v>
      </c>
      <c t="n" r="B53" s="6">
        <v>0</v>
      </c>
      <c t="n" r="C53" s="6">
        <v>30355</v>
      </c>
    </row>
    <row r="54" spans="1:3">
      <c t="s" r="A54" s="4">
        <v>446</v>
      </c>
    </row>
    <row r="55" spans="1:3">
      <c t="s" r="A55" s="3">
        <v>110</v>
      </c>
    </row>
    <row r="56" spans="1:3">
      <c t="s" r="A56" s="4">
        <v>440</v>
      </c>
      <c t="n" r="B56" s="6">
        <v>0</v>
      </c>
      <c t="n" r="C56" s="6">
        <v>0</v>
      </c>
    </row>
    <row r="57" spans="1:3">
      <c t="s" r="A57" s="4">
        <v>115</v>
      </c>
      <c t="n" r="B57" s="6">
        <v>42074</v>
      </c>
    </row>
    <row r="58" spans="1:3">
      <c t="s" r="A58" s="4">
        <v>126</v>
      </c>
      <c t="n" r="B58" s="6">
        <v>72187</v>
      </c>
    </row>
    <row r="59" spans="1:3">
      <c t="s" r="A59" s="4">
        <v>113</v>
      </c>
      <c t="n" r="B59" s="6">
        <v>-114261</v>
      </c>
    </row>
    <row r="60" spans="1:3">
      <c t="s" r="A60" s="4">
        <v>441</v>
      </c>
      <c t="n" r="B60" s="7">
        <v>0</v>
      </c>
      <c t="n" r="C60"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447</v>
      </c>
      <c t="s" r="B1" s="2">
        <v>1</v>
      </c>
    </row>
    <row r="2" spans="1:4">
      <c t="s" r="B2" s="2">
        <v>2</v>
      </c>
      <c t="s" r="C2" s="2">
        <v>30</v>
      </c>
      <c t="s" r="D2" s="2">
        <v>72</v>
      </c>
    </row>
    <row r="3" spans="1:4">
      <c t="s" r="A3" s="3">
        <v>448</v>
      </c>
    </row>
    <row r="4" spans="1:4">
      <c t="s" r="A4" s="4">
        <v>449</v>
      </c>
      <c t="n" r="B4" s="6">
        <v>3628973</v>
      </c>
      <c t="n" r="C4" s="6">
        <v>2733793</v>
      </c>
      <c t="n" r="D4" s="6">
        <v>1574398</v>
      </c>
    </row>
    <row r="5" spans="1:4">
      <c t="s" r="A5" s="4">
        <v>450</v>
      </c>
      <c t="n" r="B5" s="7">
        <v>482000</v>
      </c>
      <c t="n" r="C5" s="7">
        <v>11000</v>
      </c>
      <c t="n" r="D5" s="7">
        <v>0</v>
      </c>
    </row>
    <row r="6" spans="1:4">
      <c t="s" r="A6" s="4">
        <v>162</v>
      </c>
      <c t="n" r="B6" s="7">
        <v>482000</v>
      </c>
      <c t="n" r="C6" s="7">
        <v>0</v>
      </c>
      <c t="n" r="D6" s="7">
        <v>0</v>
      </c>
    </row>
    <row r="7" spans="1:4">
      <c t="s" r="A7" s="4">
        <v>121</v>
      </c>
      <c t="n" r="B7" s="6">
        <v>182238</v>
      </c>
      <c t="n" r="C7" s="6">
        <v>12615</v>
      </c>
    </row>
    <row r="8" spans="1:4">
      <c t="s" r="A8" s="4">
        <v>451</v>
      </c>
      <c t="n" r="D8" s="6">
        <v>0</v>
      </c>
    </row>
    <row r="9" spans="1:4">
      <c t="s" r="A9" s="4">
        <v>452</v>
      </c>
      <c t="n" r="B9" s="7">
        <v>27100000</v>
      </c>
    </row>
    <row r="10" spans="1:4">
      <c t="s" r="A10" s="4">
        <v>453</v>
      </c>
      <c t="s" r="B10" s="4">
        <v>454</v>
      </c>
    </row>
    <row r="11" spans="1:4">
      <c t="s" r="A11" s="4">
        <v>455</v>
      </c>
      <c t="n" r="B11" s="7">
        <v>5500000</v>
      </c>
      <c t="n" r="C11" s="7">
        <v>300000</v>
      </c>
      <c t="n" r="D11" s="7">
        <v>100000</v>
      </c>
    </row>
    <row r="12" spans="1:4">
      <c t="s" r="A12" s="4">
        <v>456</v>
      </c>
    </row>
    <row r="13" spans="1:4">
      <c t="s" r="A13" s="3">
        <v>448</v>
      </c>
    </row>
    <row r="14" spans="1:4">
      <c t="s" r="A14" s="4">
        <v>449</v>
      </c>
      <c t="n" r="B14" s="6">
        <v>151410</v>
      </c>
      <c t="n" r="C14" s="6">
        <v>167056</v>
      </c>
    </row>
    <row r="15" spans="1:4">
      <c t="s" r="A15" s="4">
        <v>457</v>
      </c>
      <c t="n" r="B15" s="6">
        <v>0</v>
      </c>
    </row>
    <row r="16" spans="1:4">
      <c t="s" r="A16" s="4">
        <v>450</v>
      </c>
      <c t="n" r="B16" s="7">
        <v>6980</v>
      </c>
    </row>
    <row r="17" spans="1:4">
      <c t="s" r="A17" s="4">
        <v>458</v>
      </c>
    </row>
    <row r="18" spans="1:4">
      <c t="s" r="A18" s="3">
        <v>448</v>
      </c>
    </row>
    <row r="19" spans="1:4">
      <c t="s" r="A19" s="4">
        <v>449</v>
      </c>
      <c t="n" r="B19" s="6">
        <v>2256120</v>
      </c>
      <c t="n" r="C19" s="6">
        <v>2425561</v>
      </c>
    </row>
    <row r="20" spans="1:4">
      <c t="s" r="A20" s="4">
        <v>457</v>
      </c>
      <c t="n" r="B20" s="6">
        <v>0</v>
      </c>
    </row>
    <row r="21" spans="1:4">
      <c t="s" r="A21" s="4">
        <v>162</v>
      </c>
      <c t="n" r="B21" s="7">
        <v>500000</v>
      </c>
      <c t="n" r="C21" s="7">
        <v>11250</v>
      </c>
    </row>
    <row r="22" spans="1:4">
      <c t="s" r="A22" s="4">
        <v>121</v>
      </c>
      <c t="n" r="B22" s="6">
        <v>166592</v>
      </c>
      <c t="n" r="C22" s="6">
        <v>12615</v>
      </c>
    </row>
    <row r="23" spans="1:4">
      <c t="s" r="A23" s="4">
        <v>459</v>
      </c>
    </row>
    <row r="24" spans="1:4">
      <c t="s" r="A24" s="3">
        <v>448</v>
      </c>
    </row>
    <row r="25" spans="1:4">
      <c t="s" r="A25" s="4">
        <v>449</v>
      </c>
      <c t="n" r="B25" s="6">
        <v>1221443</v>
      </c>
      <c t="n" r="C25" s="6">
        <v>141176</v>
      </c>
    </row>
    <row r="26" spans="1:4">
      <c t="s" r="A26" s="4">
        <v>460</v>
      </c>
      <c t="n" r="B26" s="6">
        <v>2990354</v>
      </c>
    </row>
    <row r="27" spans="1:4">
      <c t="s" r="A27" s="4">
        <v>451</v>
      </c>
      <c t="n" r="B27" s="6">
        <v>88236</v>
      </c>
      <c t="n" r="C27" s="6">
        <v>117647</v>
      </c>
    </row>
    <row r="28" spans="1:4">
      <c t="s" r="A28" s="4">
        <v>461</v>
      </c>
    </row>
    <row r="29" spans="1:4">
      <c t="s" r="A29" s="3">
        <v>448</v>
      </c>
    </row>
    <row r="30" spans="1:4">
      <c t="s" r="A30" s="4">
        <v>457</v>
      </c>
      <c t="n" r="C30" s="6">
        <v>550000</v>
      </c>
    </row>
    <row r="31" spans="1:4">
      <c t="s" r="A31" s="4">
        <v>462</v>
      </c>
      <c t="n" r="B31" s="7">
        <v>400000</v>
      </c>
    </row>
    <row r="32" spans="1:4">
      <c t="s" r="A32" s="4">
        <v>463</v>
      </c>
      <c t="n" r="B32" s="6">
        <v>21690</v>
      </c>
      <c t="n" r="C32" s="6">
        <v>0</v>
      </c>
    </row>
    <row r="33" spans="1:4">
      <c t="s" r="A33" s="4">
        <v>464</v>
      </c>
      <c t="n" r="B33" s="7">
        <v>300000</v>
      </c>
    </row>
    <row r="34" spans="1:4">
      <c t="s" r="A34" s="4">
        <v>465</v>
      </c>
    </row>
    <row r="35" spans="1:4">
      <c t="s" r="A35" s="3">
        <v>448</v>
      </c>
    </row>
    <row r="36" spans="1:4">
      <c t="s" r="A36" s="4">
        <v>466</v>
      </c>
      <c t="s" r="B36" s="4">
        <v>467</v>
      </c>
    </row>
    <row r="37" spans="1:4">
      <c t="s" r="A37" s="4">
        <v>468</v>
      </c>
      <c t="s" r="B37" s="4">
        <v>469</v>
      </c>
    </row>
    <row r="38" spans="1:4">
      <c t="s" r="A38" s="4">
        <v>470</v>
      </c>
    </row>
    <row r="39" spans="1:4">
      <c t="s" r="A39" s="3">
        <v>448</v>
      </c>
    </row>
    <row r="40" spans="1:4">
      <c t="s" r="A40" s="4">
        <v>471</v>
      </c>
      <c t="n" r="B40" s="7">
        <v>200000</v>
      </c>
      <c t="n" r="C40" s="7">
        <v>400000</v>
      </c>
    </row>
    <row r="41" spans="1:4">
      <c t="s" r="A41" s="4">
        <v>453</v>
      </c>
      <c t="s" r="B41" s="4">
        <v>4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7"/>
  </cols>
  <sheetData>
    <row r="1" spans="1:4">
      <c t="s" r="A1" s="1">
        <v>473</v>
      </c>
      <c t="s" r="B1" s="2">
        <v>1</v>
      </c>
    </row>
    <row r="2" spans="1:4">
      <c t="s" r="B2" s="2">
        <v>2</v>
      </c>
      <c t="s" r="C2" s="2">
        <v>30</v>
      </c>
      <c t="s" r="D2" s="2">
        <v>72</v>
      </c>
    </row>
    <row r="3" spans="1:4">
      <c t="s" r="A3" s="3">
        <v>474</v>
      </c>
    </row>
    <row r="4" spans="1:4">
      <c t="s" r="A4" s="4">
        <v>475</v>
      </c>
      <c t="s" r="B4" s="4">
        <v>476</v>
      </c>
      <c t="s" r="C4" s="4">
        <v>477</v>
      </c>
      <c t="s" r="D4" s="4">
        <v>478</v>
      </c>
    </row>
    <row r="5" spans="1:4">
      <c t="s" r="A5" s="4">
        <v>479</v>
      </c>
      <c t="s" r="B5" s="4">
        <v>480</v>
      </c>
      <c t="s" r="C5" s="4">
        <v>481</v>
      </c>
      <c t="s" r="D5" s="4">
        <v>482</v>
      </c>
    </row>
    <row r="6" spans="1:4">
      <c t="s" r="A6" s="4">
        <v>483</v>
      </c>
      <c t="s" r="B6" s="4">
        <v>484</v>
      </c>
      <c t="s" r="C6" s="4">
        <v>485</v>
      </c>
      <c t="s" r="D6" s="4">
        <v>486</v>
      </c>
    </row>
    <row r="7" spans="1:4">
      <c t="s" r="A7" s="4">
        <v>487</v>
      </c>
      <c t="s" r="B7" s="4">
        <v>488</v>
      </c>
      <c t="s" r="C7" s="4">
        <v>488</v>
      </c>
      <c t="s" r="D7" s="4">
        <v>4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9</v>
      </c>
      <c t="s" r="B1" s="2">
        <v>1</v>
      </c>
    </row>
    <row r="2" spans="1:4">
      <c t="s" r="B2" s="2">
        <v>2</v>
      </c>
      <c t="s" r="C2" s="2">
        <v>30</v>
      </c>
      <c t="s" r="D2" s="2">
        <v>72</v>
      </c>
    </row>
    <row r="3" spans="1:4">
      <c t="s" r="A3" s="3">
        <v>490</v>
      </c>
    </row>
    <row r="4" spans="1:4">
      <c t="s" r="A4" s="4">
        <v>111</v>
      </c>
      <c t="n" r="B4" s="7">
        <v>8409</v>
      </c>
      <c t="n" r="C4" s="7">
        <v>911</v>
      </c>
      <c t="n" r="D4" s="7">
        <v>391</v>
      </c>
    </row>
    <row r="5" spans="1:4">
      <c t="s" r="A5" s="4">
        <v>491</v>
      </c>
    </row>
    <row r="6" spans="1:4">
      <c t="s" r="A6" s="3">
        <v>490</v>
      </c>
    </row>
    <row r="7" spans="1:4">
      <c t="s" r="A7" s="4">
        <v>111</v>
      </c>
      <c t="n" r="B7" s="6">
        <v>4832</v>
      </c>
      <c t="n" r="C7" s="6">
        <v>386</v>
      </c>
      <c t="n" r="D7" s="6">
        <v>19</v>
      </c>
    </row>
    <row r="8" spans="1:4">
      <c t="s" r="A8" s="4">
        <v>492</v>
      </c>
    </row>
    <row r="9" spans="1:4">
      <c t="s" r="A9" s="3">
        <v>490</v>
      </c>
    </row>
    <row r="10" spans="1:4">
      <c t="s" r="A10" s="4">
        <v>111</v>
      </c>
      <c t="n" r="B10" s="7">
        <v>3577</v>
      </c>
      <c t="n" r="C10" s="7">
        <v>525</v>
      </c>
      <c t="n" r="D10" s="7">
        <v>3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t="s" r="A1" s="1">
        <v>493</v>
      </c>
      <c t="s" r="B1" s="2">
        <v>1</v>
      </c>
    </row>
    <row r="2" spans="1:4">
      <c t="s" r="B2" s="2">
        <v>2</v>
      </c>
      <c t="s" r="C2" s="2">
        <v>30</v>
      </c>
      <c t="s" r="D2" s="2">
        <v>72</v>
      </c>
    </row>
    <row r="3" spans="1:4">
      <c t="s" r="A3" s="3">
        <v>494</v>
      </c>
    </row>
    <row r="4" spans="1:4">
      <c t="s" r="A4" s="4">
        <v>495</v>
      </c>
      <c t="n" r="B4" s="6">
        <v>2733793</v>
      </c>
      <c t="n" r="C4" s="6">
        <v>1574398</v>
      </c>
    </row>
    <row r="5" spans="1:4">
      <c t="s" r="A5" s="4">
        <v>496</v>
      </c>
      <c t="n" r="B5" s="6">
        <v>1089767</v>
      </c>
      <c t="n" r="C5" s="6">
        <v>1188806</v>
      </c>
    </row>
    <row r="6" spans="1:4">
      <c t="s" r="A6" s="4">
        <v>497</v>
      </c>
      <c t="n" r="B6" s="6">
        <v>-182238</v>
      </c>
      <c t="n" r="C6" s="6">
        <v>-12615</v>
      </c>
    </row>
    <row r="7" spans="1:4">
      <c t="s" r="A7" s="4">
        <v>498</v>
      </c>
      <c t="n" r="B7" s="6">
        <v>-12349</v>
      </c>
      <c t="n" r="C7" s="6">
        <v>-16796</v>
      </c>
    </row>
    <row r="8" spans="1:4">
      <c t="s" r="A8" s="4">
        <v>499</v>
      </c>
      <c t="n" r="B8" s="6">
        <v>3628973</v>
      </c>
      <c t="n" r="C8" s="6">
        <v>2733793</v>
      </c>
      <c t="n" r="D8" s="6">
        <v>1574398</v>
      </c>
    </row>
    <row r="9" spans="1:4">
      <c t="s" r="A9" s="4">
        <v>500</v>
      </c>
      <c t="n" r="B9" s="6">
        <v>1677355</v>
      </c>
    </row>
    <row r="10" spans="1:4">
      <c t="s" r="A10" s="3">
        <v>501</v>
      </c>
    </row>
    <row r="11" spans="1:4">
      <c t="s" r="A11" s="4">
        <v>502</v>
      </c>
      <c t="n" r="B11" s="8">
        <v>5.09</v>
      </c>
      <c t="n" r="C11" s="8">
        <v>2.33</v>
      </c>
    </row>
    <row r="12" spans="1:4">
      <c t="s" r="A12" s="4">
        <v>503</v>
      </c>
      <c t="n" r="B12" s="13">
        <v>22.23</v>
      </c>
      <c t="n" r="C12" s="13">
        <v>8.67</v>
      </c>
    </row>
    <row r="13" spans="1:4">
      <c t="s" r="A13" s="4">
        <v>504</v>
      </c>
      <c t="n" r="B13" s="13">
        <v>2.64</v>
      </c>
      <c t="n" r="C13" s="13">
        <v>2.55</v>
      </c>
    </row>
    <row r="14" spans="1:4">
      <c t="s" r="A14" s="4">
        <v>505</v>
      </c>
      <c t="n" r="B14" s="13">
        <v>14.99</v>
      </c>
      <c t="n" r="C14" s="13">
        <v>2.55</v>
      </c>
    </row>
    <row r="15" spans="1:4">
      <c t="s" r="A15" s="4">
        <v>502</v>
      </c>
      <c t="n" r="B15" s="13">
        <v>10.32</v>
      </c>
      <c t="n" r="C15" s="8">
        <v>5.09</v>
      </c>
      <c t="n" r="D15" s="8">
        <v>2.33</v>
      </c>
    </row>
    <row r="16" spans="1:4">
      <c t="s" r="A16" s="4">
        <v>506</v>
      </c>
      <c t="n" r="B16" s="8">
        <v>3.84</v>
      </c>
    </row>
    <row r="17" spans="1:4">
      <c t="s" r="A17" s="3">
        <v>507</v>
      </c>
    </row>
    <row r="18" spans="1:4">
      <c t="s" r="A18" s="4">
        <v>508</v>
      </c>
      <c t="s" r="B18" s="4">
        <v>509</v>
      </c>
      <c t="s" r="C18" s="4">
        <v>510</v>
      </c>
      <c t="s" r="D18" s="4">
        <v>511</v>
      </c>
    </row>
    <row r="19" spans="1:4">
      <c t="s" r="A19" s="4">
        <v>512</v>
      </c>
      <c t="s" r="B19" s="4">
        <v>513</v>
      </c>
    </row>
    <row r="20" spans="1:4">
      <c t="s" r="A20" s="4">
        <v>514</v>
      </c>
      <c t="n" r="B20" s="7">
        <v>39021</v>
      </c>
      <c t="n" r="C20" s="7">
        <v>49076</v>
      </c>
      <c t="n" r="D20" s="7">
        <v>275</v>
      </c>
    </row>
    <row r="21" spans="1:4">
      <c t="s" r="A21" s="4">
        <v>515</v>
      </c>
      <c t="n" r="B21" s="6">
        <v>3236</v>
      </c>
      <c t="n" r="C21" s="7">
        <v>59</v>
      </c>
      <c t="n" r="D21" s="7">
        <v>0</v>
      </c>
    </row>
    <row r="22" spans="1:4">
      <c t="s" r="A22" s="4">
        <v>516</v>
      </c>
      <c t="n" r="B22" s="7">
        <v>276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7</v>
      </c>
      <c t="s" r="B1" s="2">
        <v>1</v>
      </c>
    </row>
    <row r="2" spans="1:3">
      <c t="s" r="B2" s="2">
        <v>2</v>
      </c>
      <c t="s" r="C2" s="2">
        <v>30</v>
      </c>
    </row>
    <row r="3" spans="1:3">
      <c t="s" r="A3" s="3">
        <v>518</v>
      </c>
    </row>
    <row r="4" spans="1:3">
      <c t="s" r="A4" s="4">
        <v>495</v>
      </c>
      <c t="n" r="C4" s="6">
        <v>0</v>
      </c>
    </row>
    <row r="5" spans="1:3">
      <c t="s" r="A5" s="4">
        <v>316</v>
      </c>
    </row>
    <row r="6" spans="1:3">
      <c t="s" r="A6" s="3">
        <v>518</v>
      </c>
    </row>
    <row r="7" spans="1:3">
      <c t="s" r="A7" s="4">
        <v>495</v>
      </c>
      <c t="n" r="B7" s="6">
        <v>117647</v>
      </c>
    </row>
    <row r="8" spans="1:3">
      <c t="s" r="A8" s="4">
        <v>496</v>
      </c>
      <c t="n" r="B8" s="6">
        <v>0</v>
      </c>
      <c t="n" r="C8" s="6">
        <v>117647</v>
      </c>
    </row>
    <row r="9" spans="1:3">
      <c t="s" r="A9" s="4">
        <v>519</v>
      </c>
      <c t="n" r="B9" s="6">
        <v>-29411</v>
      </c>
      <c t="n" r="C9" s="6">
        <v>0</v>
      </c>
    </row>
    <row r="10" spans="1:3">
      <c t="s" r="A10" s="4">
        <v>498</v>
      </c>
      <c t="n" r="B10" s="6">
        <v>0</v>
      </c>
      <c t="n" r="C10" s="6">
        <v>0</v>
      </c>
    </row>
    <row r="11" spans="1:3">
      <c t="s" r="A11" s="4">
        <v>499</v>
      </c>
      <c t="n" r="B11" s="6">
        <v>88236</v>
      </c>
      <c t="n" r="C11" s="6">
        <v>117647</v>
      </c>
    </row>
    <row r="12" spans="1:3">
      <c t="s" r="A12" s="4">
        <v>520</v>
      </c>
      <c t="n" r="B12" s="7">
        <v>19</v>
      </c>
      <c t="n" r="C12" s="7">
        <v>19</v>
      </c>
    </row>
    <row r="13" spans="1:3">
      <c t="s" r="A13" s="4">
        <v>521</v>
      </c>
      <c t="n" r="B13" s="7">
        <v>19</v>
      </c>
      <c t="n" r="C13" s="7">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2</v>
      </c>
      <c t="s" r="B1" s="2">
        <v>1</v>
      </c>
    </row>
    <row r="2" spans="1:4">
      <c t="s" r="B2" s="2">
        <v>2</v>
      </c>
      <c t="s" r="C2" s="2">
        <v>30</v>
      </c>
      <c t="s" r="D2" s="2">
        <v>72</v>
      </c>
    </row>
    <row r="3" spans="1:4">
      <c t="s" r="A3" s="3">
        <v>474</v>
      </c>
    </row>
    <row r="4" spans="1:4">
      <c t="s" r="A4" s="4">
        <v>523</v>
      </c>
      <c t="n" r="B4" s="8">
        <v>16.09</v>
      </c>
      <c t="n" r="C4" s="8">
        <v>13.3</v>
      </c>
      <c t="n" r="D4" s="8">
        <v>1.38</v>
      </c>
    </row>
    <row r="5" spans="1:4">
      <c t="s" r="A5" s="4">
        <v>515</v>
      </c>
      <c t="n" r="B5" s="7">
        <v>3236</v>
      </c>
      <c t="n" r="C5" s="7">
        <v>59</v>
      </c>
      <c t="n" r="D5" s="7">
        <v>0</v>
      </c>
    </row>
    <row r="6" spans="1:4">
      <c t="s" r="A6" s="4">
        <v>450</v>
      </c>
      <c t="n" r="B6" s="7">
        <v>482</v>
      </c>
      <c t="n" r="C6" s="7">
        <v>11</v>
      </c>
      <c t="n" r="D6" s="7">
        <v>0</v>
      </c>
    </row>
    <row r="7" spans="1:4">
      <c t="s" r="A7" s="4">
        <v>316</v>
      </c>
    </row>
    <row r="8" spans="1:4">
      <c t="s" r="A8" s="3">
        <v>474</v>
      </c>
    </row>
    <row r="9" spans="1:4">
      <c t="s" r="A9" s="4">
        <v>524</v>
      </c>
      <c t="n" r="B9" s="7">
        <v>0</v>
      </c>
      <c t="n" r="C9" s="7">
        <v>19</v>
      </c>
      <c t="n" r="D9" s="7">
        <v>0</v>
      </c>
    </row>
    <row r="10" spans="1:4">
      <c t="s" r="A10" s="4">
        <v>525</v>
      </c>
      <c t="n" r="B10" s="7">
        <v>656</v>
      </c>
      <c t="n" r="C10" s="7">
        <v>0</v>
      </c>
      <c t="n" r="D10" s="7">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r="1" spans="1:4">
      <c t="s" r="A1" s="1">
        <v>526</v>
      </c>
      <c t="s" r="B1" s="2">
        <v>1</v>
      </c>
    </row>
    <row r="2" spans="1:4">
      <c t="s" r="B2" s="2">
        <v>2</v>
      </c>
      <c t="s" r="C2" s="2">
        <v>30</v>
      </c>
      <c t="s" r="D2" s="2">
        <v>72</v>
      </c>
    </row>
    <row r="3" spans="1:4">
      <c t="s" r="A3" s="3">
        <v>474</v>
      </c>
    </row>
    <row r="4" spans="1:4">
      <c t="s" r="A4" s="4">
        <v>527</v>
      </c>
      <c t="n" r="B4" s="6">
        <v>3628973</v>
      </c>
    </row>
    <row r="5" spans="1:4">
      <c t="s" r="A5" s="4">
        <v>508</v>
      </c>
      <c t="s" r="B5" s="4">
        <v>509</v>
      </c>
      <c t="s" r="C5" s="4">
        <v>510</v>
      </c>
      <c t="s" r="D5" s="4">
        <v>511</v>
      </c>
    </row>
    <row r="6" spans="1:4">
      <c t="s" r="A6" s="4">
        <v>528</v>
      </c>
      <c t="n" r="B6" s="6">
        <v>1677355</v>
      </c>
    </row>
    <row r="7" spans="1:4">
      <c t="s" r="A7" s="4">
        <v>508</v>
      </c>
      <c t="s" r="B7" s="4">
        <v>513</v>
      </c>
    </row>
    <row r="8" spans="1:4">
      <c t="s" r="A8" s="4">
        <v>529</v>
      </c>
    </row>
    <row r="9" spans="1:4">
      <c t="s" r="A9" s="3">
        <v>474</v>
      </c>
    </row>
    <row r="10" spans="1:4">
      <c t="s" r="A10" s="4">
        <v>527</v>
      </c>
      <c t="n" r="B10" s="6">
        <v>1412543</v>
      </c>
    </row>
    <row r="11" spans="1:4">
      <c t="s" r="A11" s="4">
        <v>508</v>
      </c>
      <c t="s" r="B11" s="4">
        <v>530</v>
      </c>
    </row>
    <row r="12" spans="1:4">
      <c t="s" r="A12" s="4">
        <v>531</v>
      </c>
      <c t="n" r="B12" s="8">
        <v>2.33</v>
      </c>
    </row>
    <row r="13" spans="1:4">
      <c t="s" r="A13" s="4">
        <v>528</v>
      </c>
      <c t="n" r="B13" s="6">
        <v>1346174</v>
      </c>
    </row>
    <row r="14" spans="1:4">
      <c t="s" r="A14" s="4">
        <v>508</v>
      </c>
      <c t="s" r="B14" s="4">
        <v>532</v>
      </c>
    </row>
    <row r="15" spans="1:4">
      <c t="s" r="A15" s="4">
        <v>531</v>
      </c>
      <c t="n" r="B15" s="8">
        <v>2.32</v>
      </c>
    </row>
    <row r="16" spans="1:4">
      <c t="s" r="A16" s="4">
        <v>533</v>
      </c>
    </row>
    <row r="17" spans="1:4">
      <c t="s" r="A17" s="3">
        <v>474</v>
      </c>
    </row>
    <row r="18" spans="1:4">
      <c t="s" r="A18" s="4">
        <v>527</v>
      </c>
      <c t="n" r="B18" s="6">
        <v>1282663</v>
      </c>
    </row>
    <row r="19" spans="1:4">
      <c t="s" r="A19" s="4">
        <v>508</v>
      </c>
      <c t="s" r="B19" s="4">
        <v>534</v>
      </c>
    </row>
    <row r="20" spans="1:4">
      <c t="s" r="A20" s="4">
        <v>531</v>
      </c>
      <c t="n" r="B20" s="8">
        <v>9.6</v>
      </c>
    </row>
    <row r="21" spans="1:4">
      <c t="s" r="A21" s="4">
        <v>528</v>
      </c>
      <c t="n" r="B21" s="6">
        <v>303380</v>
      </c>
    </row>
    <row r="22" spans="1:4">
      <c t="s" r="A22" s="4">
        <v>508</v>
      </c>
      <c t="s" r="B22" s="4">
        <v>535</v>
      </c>
    </row>
    <row r="23" spans="1:4">
      <c t="s" r="A23" s="4">
        <v>531</v>
      </c>
      <c t="n" r="B23" s="8">
        <v>8.9</v>
      </c>
    </row>
    <row r="24" spans="1:4">
      <c t="s" r="A24" s="4">
        <v>536</v>
      </c>
    </row>
    <row r="25" spans="1:4">
      <c t="s" r="A25" s="3">
        <v>474</v>
      </c>
    </row>
    <row r="26" spans="1:4">
      <c t="s" r="A26" s="4">
        <v>527</v>
      </c>
      <c t="n" r="B26" s="6">
        <v>933767</v>
      </c>
    </row>
    <row r="27" spans="1:4">
      <c t="s" r="A27" s="4">
        <v>508</v>
      </c>
      <c t="s" r="B27" s="4">
        <v>537</v>
      </c>
    </row>
    <row r="28" spans="1:4">
      <c t="s" r="A28" s="4">
        <v>531</v>
      </c>
      <c t="n" r="B28" s="8">
        <v>23.4</v>
      </c>
    </row>
    <row r="29" spans="1:4">
      <c t="s" r="A29" s="4">
        <v>528</v>
      </c>
      <c t="n" r="B29" s="6">
        <v>27801</v>
      </c>
    </row>
    <row r="30" spans="1:4">
      <c t="s" r="A30" s="4">
        <v>508</v>
      </c>
      <c t="s" r="B30" s="4">
        <v>538</v>
      </c>
    </row>
    <row r="31" spans="1:4">
      <c t="s" r="A31" s="4">
        <v>531</v>
      </c>
      <c t="n" r="B31" s="8">
        <v>22.4</v>
      </c>
    </row>
    <row r="32" spans="1:4">
      <c t="s" r="A32" s="4">
        <v>539</v>
      </c>
    </row>
    <row r="33" spans="1:4">
      <c t="s" r="A33" s="3">
        <v>474</v>
      </c>
    </row>
    <row r="34" spans="1:4">
      <c t="s" r="A34" s="4">
        <v>531</v>
      </c>
      <c t="n" r="B34" s="13">
        <v>0.51</v>
      </c>
    </row>
    <row r="35" spans="1:4">
      <c t="s" r="A35" s="4">
        <v>540</v>
      </c>
    </row>
    <row r="36" spans="1:4">
      <c t="s" r="A36" s="3">
        <v>474</v>
      </c>
    </row>
    <row r="37" spans="1:4">
      <c t="s" r="A37" s="4">
        <v>531</v>
      </c>
      <c t="n" r="B37" s="13">
        <v>7.47</v>
      </c>
    </row>
    <row r="38" spans="1:4">
      <c t="s" r="A38" s="4">
        <v>541</v>
      </c>
    </row>
    <row r="39" spans="1:4">
      <c t="s" r="A39" s="3">
        <v>474</v>
      </c>
    </row>
    <row r="40" spans="1:4">
      <c t="s" r="A40" s="4">
        <v>531</v>
      </c>
      <c t="n" r="B40" s="13">
        <v>20.09</v>
      </c>
    </row>
    <row r="41" spans="1:4">
      <c t="s" r="A41" s="4">
        <v>542</v>
      </c>
    </row>
    <row r="42" spans="1:4">
      <c t="s" r="A42" s="3">
        <v>474</v>
      </c>
    </row>
    <row r="43" spans="1:4">
      <c t="s" r="A43" s="4">
        <v>531</v>
      </c>
      <c t="n" r="B43" s="13">
        <v>2.55</v>
      </c>
    </row>
    <row r="44" spans="1:4">
      <c t="s" r="A44" s="4">
        <v>543</v>
      </c>
    </row>
    <row r="45" spans="1:4">
      <c t="s" r="A45" s="3">
        <v>474</v>
      </c>
    </row>
    <row r="46" spans="1:4">
      <c t="s" r="A46" s="4">
        <v>531</v>
      </c>
      <c t="n" r="B46" s="6">
        <v>19</v>
      </c>
    </row>
    <row r="47" spans="1:4">
      <c t="s" r="A47" s="4">
        <v>544</v>
      </c>
    </row>
    <row r="48" spans="1:4">
      <c t="s" r="A48" s="3">
        <v>474</v>
      </c>
    </row>
    <row r="49" spans="1:4">
      <c t="s" r="A49" s="4">
        <v>531</v>
      </c>
      <c t="n" r="B49" s="8">
        <v>2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45</v>
      </c>
      <c t="s" r="B1" s="2">
        <v>546</v>
      </c>
      <c t="s" r="C1" s="2">
        <v>2</v>
      </c>
      <c t="s" r="D1" s="2">
        <v>30</v>
      </c>
      <c t="s" r="E1" s="2">
        <v>72</v>
      </c>
      <c t="s" r="F1" s="2">
        <v>321</v>
      </c>
    </row>
    <row r="2" spans="1:6">
      <c t="s" r="A2" s="3">
        <v>547</v>
      </c>
    </row>
    <row r="3" spans="1:6">
      <c t="s" r="A3" s="4">
        <v>74</v>
      </c>
      <c t="n" r="C3" s="7">
        <v>282</v>
      </c>
      <c t="n" r="D3" s="7">
        <v>1780</v>
      </c>
      <c t="n" r="E3" s="7">
        <v>1941</v>
      </c>
      <c t="n" r="F3" s="7">
        <v>5700</v>
      </c>
    </row>
    <row r="4" spans="1:6">
      <c t="s" r="A4" s="4">
        <v>44</v>
      </c>
      <c t="n" r="D4" s="6">
        <v>13</v>
      </c>
    </row>
    <row r="5" spans="1:6">
      <c t="s" r="A5" s="4">
        <v>548</v>
      </c>
    </row>
    <row r="6" spans="1:6">
      <c t="s" r="A6" s="3">
        <v>547</v>
      </c>
    </row>
    <row r="7" spans="1:6">
      <c t="s" r="A7" s="4">
        <v>74</v>
      </c>
      <c t="n" r="B7" s="7">
        <v>5700</v>
      </c>
      <c t="n" r="D7" s="6">
        <v>1400</v>
      </c>
      <c t="n" r="E7" s="6">
        <v>1800</v>
      </c>
    </row>
    <row r="8" spans="1:6">
      <c t="s" r="A8" s="4">
        <v>549</v>
      </c>
      <c t="n" r="D8" s="6">
        <v>300</v>
      </c>
    </row>
    <row r="9" spans="1:6">
      <c t="s" r="A9" s="4">
        <v>550</v>
      </c>
    </row>
    <row r="10" spans="1:6">
      <c t="s" r="A10" s="3">
        <v>547</v>
      </c>
    </row>
    <row r="11" spans="1:6">
      <c t="s" r="A11" s="4">
        <v>74</v>
      </c>
      <c t="n" r="C11" s="6">
        <v>300</v>
      </c>
      <c t="n" r="D11" s="6">
        <v>300</v>
      </c>
      <c t="n" r="E11" s="6">
        <v>400</v>
      </c>
    </row>
    <row r="12" spans="1:6">
      <c t="s" r="A12" s="4">
        <v>549</v>
      </c>
      <c t="n" r="C12" s="6">
        <v>57</v>
      </c>
    </row>
    <row r="13" spans="1:6">
      <c t="s" r="A13" s="4">
        <v>551</v>
      </c>
      <c t="n" r="C13" s="7">
        <v>300</v>
      </c>
      <c t="n" r="D13" s="7">
        <v>300</v>
      </c>
      <c t="n" r="E13" s="7">
        <v>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t="s" r="A1" s="1">
        <v>552</v>
      </c>
      <c t="s" r="B1" s="2">
        <v>553</v>
      </c>
      <c t="s" r="C1" s="2">
        <v>554</v>
      </c>
      <c t="s" r="D1" s="2">
        <v>30</v>
      </c>
      <c t="s" r="E1" s="2">
        <v>2</v>
      </c>
      <c t="s" r="F1" s="2">
        <v>30</v>
      </c>
      <c t="s" r="G1" s="2">
        <v>72</v>
      </c>
      <c t="s" r="H1" s="2">
        <v>555</v>
      </c>
    </row>
    <row r="2" spans="1:8">
      <c t="s" r="A2" s="3">
        <v>556</v>
      </c>
    </row>
    <row r="3" spans="1:8">
      <c t="s" r="A3" s="4">
        <v>78</v>
      </c>
      <c t="n" r="E3" s="7">
        <v>3184000</v>
      </c>
      <c t="n" r="F3" s="7">
        <v>0</v>
      </c>
      <c t="n" r="G3" s="7">
        <v>0</v>
      </c>
    </row>
    <row r="4" spans="1:8">
      <c t="s" r="A4" s="4">
        <v>557</v>
      </c>
      <c t="n" r="D4" s="7">
        <v>35000000</v>
      </c>
    </row>
    <row r="5" spans="1:8">
      <c t="s" r="A5" s="4">
        <v>132</v>
      </c>
      <c t="n" r="F5" s="6">
        <v>5056000</v>
      </c>
    </row>
    <row r="6" spans="1:8">
      <c t="s" r="A6" s="4">
        <v>85</v>
      </c>
      <c t="n" r="E6" s="7">
        <v>12000</v>
      </c>
      <c t="n" r="F6" s="7">
        <v>1791000</v>
      </c>
      <c t="n" r="G6" s="7">
        <v>51000</v>
      </c>
    </row>
    <row r="7" spans="1:8">
      <c t="s" r="A7" s="4">
        <v>558</v>
      </c>
    </row>
    <row r="8" spans="1:8">
      <c t="s" r="A8" s="3">
        <v>556</v>
      </c>
    </row>
    <row r="9" spans="1:8">
      <c t="s" r="A9" s="4">
        <v>559</v>
      </c>
      <c t="n" r="H9" s="6">
        <v>121241</v>
      </c>
    </row>
    <row r="10" spans="1:8">
      <c t="s" r="A10" s="4">
        <v>560</v>
      </c>
      <c t="n" r="H10" s="6">
        <v>556222</v>
      </c>
    </row>
    <row r="11" spans="1:8">
      <c t="s" r="A11" s="4">
        <v>561</v>
      </c>
      <c t="n" r="H11" s="6">
        <v>677463</v>
      </c>
    </row>
    <row r="12" spans="1:8">
      <c t="s" r="A12" s="4">
        <v>78</v>
      </c>
      <c t="n" r="B12" s="7">
        <v>43200000</v>
      </c>
      <c t="n" r="C12" s="7">
        <v>250000</v>
      </c>
    </row>
    <row r="13" spans="1:8">
      <c t="s" r="A13" s="4">
        <v>562</v>
      </c>
      <c t="s" r="C13" s="4">
        <v>563</v>
      </c>
    </row>
    <row r="14" spans="1:8">
      <c t="s" r="A14" s="4">
        <v>564</v>
      </c>
      <c t="s" r="C14" s="4">
        <v>393</v>
      </c>
    </row>
    <row r="15" spans="1:8">
      <c t="s" r="A15" s="4">
        <v>565</v>
      </c>
      <c t="s" r="C15" s="4">
        <v>566</v>
      </c>
    </row>
    <row r="16" spans="1:8">
      <c t="s" r="A16" s="4">
        <v>567</v>
      </c>
      <c t="n" r="B16" s="7">
        <v>50000000</v>
      </c>
    </row>
    <row r="17" spans="1:8">
      <c t="s" r="A17" s="4">
        <v>131</v>
      </c>
      <c t="n" r="B17" s="6">
        <v>677463</v>
      </c>
    </row>
    <row r="18" spans="1:8">
      <c t="s" r="A18" s="4">
        <v>568</v>
      </c>
      <c t="n" r="B18" s="7">
        <v>15000000</v>
      </c>
    </row>
    <row r="19" spans="1:8">
      <c t="s" r="A19" s="4">
        <v>569</v>
      </c>
      <c t="n" r="B19" s="7">
        <v>35000000</v>
      </c>
    </row>
    <row r="20" spans="1:8">
      <c t="s" r="A20" s="4">
        <v>570</v>
      </c>
      <c t="s" r="B20" s="4">
        <v>571</v>
      </c>
    </row>
    <row r="21" spans="1:8">
      <c t="s" r="A21" s="4">
        <v>572</v>
      </c>
      <c t="s" r="B21" s="4">
        <v>571</v>
      </c>
    </row>
    <row r="22" spans="1:8">
      <c t="s" r="A22" s="4">
        <v>132</v>
      </c>
      <c t="n" r="B22" s="7">
        <v>5100000</v>
      </c>
    </row>
    <row r="23" spans="1:8">
      <c t="s" r="A23" s="4">
        <v>85</v>
      </c>
      <c t="n" r="B23" s="7">
        <v>1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1"/>
    <col customWidth="1" max="3" min="3" width="58"/>
    <col customWidth="1" max="4" min="4" width="58"/>
    <col customWidth="1" max="5" min="5" width="58"/>
    <col customWidth="1" max="6" min="6" width="22"/>
    <col customWidth="1" max="7" min="7" width="24"/>
    <col customWidth="1" max="8" min="8" width="36"/>
    <col customWidth="1" max="9" min="9" width="29"/>
    <col customWidth="1" max="10" min="10" width="34"/>
  </cols>
  <sheetData>
    <row r="1" spans="1:10">
      <c t="s" r="A1" s="1">
        <v>98</v>
      </c>
      <c t="s" r="B1" s="2">
        <v>99</v>
      </c>
      <c t="s" r="C1" s="2">
        <v>100</v>
      </c>
      <c t="s" r="D1" s="2">
        <v>101</v>
      </c>
      <c t="s" r="E1" s="2">
        <v>102</v>
      </c>
      <c t="s" r="F1" s="2">
        <v>103</v>
      </c>
      <c t="s" r="G1" s="2">
        <v>104</v>
      </c>
      <c t="s" r="H1" s="2">
        <v>105</v>
      </c>
      <c t="s" r="I1" s="2">
        <v>106</v>
      </c>
      <c t="s" r="J1" s="2">
        <v>107</v>
      </c>
    </row>
    <row r="2" spans="1:10">
      <c t="s" r="A2" s="4">
        <v>108</v>
      </c>
      <c t="n" r="C2" s="6">
        <v>-2544539</v>
      </c>
      <c t="n" r="D2" s="6">
        <v>-2849929</v>
      </c>
      <c t="n" r="E2" s="6">
        <v>0</v>
      </c>
      <c t="n" r="F2" s="6">
        <v>-1725992</v>
      </c>
      <c t="n" r="G2" s="6">
        <v>0</v>
      </c>
    </row>
    <row r="3" spans="1:10">
      <c t="s" r="A3" s="4">
        <v>109</v>
      </c>
      <c t="n" r="B3" s="7">
        <v>-19474</v>
      </c>
      <c t="n" r="C3" s="7">
        <v>7634</v>
      </c>
      <c t="n" r="D3" s="7">
        <v>14024</v>
      </c>
      <c t="n" r="E3" s="7">
        <v>0</v>
      </c>
      <c t="n" r="F3" s="7">
        <v>17</v>
      </c>
      <c t="n" r="G3" s="7">
        <v>0</v>
      </c>
      <c t="n" r="H3" s="7">
        <v>1519</v>
      </c>
      <c t="n" r="I3" s="7">
        <v>-21010</v>
      </c>
      <c t="n" r="J3" s="7">
        <v>0</v>
      </c>
    </row>
    <row r="4" spans="1:10">
      <c t="s" r="A4" s="3">
        <v>110</v>
      </c>
    </row>
    <row r="5" spans="1:10">
      <c t="s" r="A5" s="4">
        <v>111</v>
      </c>
      <c t="n" r="B5" s="6">
        <v>391</v>
      </c>
      <c t="n" r="H5" s="6">
        <v>391</v>
      </c>
    </row>
    <row r="6" spans="1:10">
      <c t="s" r="A6" s="4">
        <v>112</v>
      </c>
      <c t="n" r="D6" s="6">
        <v>757497</v>
      </c>
    </row>
    <row r="7" spans="1:10">
      <c t="s" r="A7" s="4">
        <v>113</v>
      </c>
      <c t="n" r="B7" s="6">
        <v>0</v>
      </c>
      <c t="n" r="D7" s="7">
        <v>3503</v>
      </c>
    </row>
    <row r="8" spans="1:10">
      <c t="s" r="A8" s="4">
        <v>114</v>
      </c>
      <c t="n" r="D8" s="6">
        <v>2955857</v>
      </c>
    </row>
    <row r="9" spans="1:10">
      <c t="s" r="A9" s="4">
        <v>115</v>
      </c>
      <c t="n" r="B9" s="6">
        <v>-6</v>
      </c>
      <c t="n" r="D9" s="7">
        <v>13671</v>
      </c>
      <c t="n" r="H9" s="6">
        <v>-6</v>
      </c>
    </row>
    <row r="10" spans="1:10">
      <c t="s" r="A10" s="4">
        <v>116</v>
      </c>
      <c t="n" r="B10" s="6">
        <v>-1094</v>
      </c>
      <c t="n" r="D10" s="7">
        <v>1094</v>
      </c>
      <c t="n" r="H10" s="6">
        <v>-1094</v>
      </c>
    </row>
    <row r="11" spans="1:10">
      <c t="s" r="A11" s="4">
        <v>94</v>
      </c>
      <c t="n" r="B11" s="6">
        <v>-7969</v>
      </c>
      <c t="n" r="I11" s="6">
        <v>-7969</v>
      </c>
    </row>
    <row r="12" spans="1:10">
      <c t="s" r="A12" s="4">
        <v>117</v>
      </c>
      <c t="n" r="C12" s="6">
        <v>-2544539</v>
      </c>
      <c t="n" r="D12" s="6">
        <v>-6563283</v>
      </c>
      <c t="n" r="E12" s="6">
        <v>0</v>
      </c>
      <c t="n" r="F12" s="6">
        <v>-1725992</v>
      </c>
      <c t="n" r="G12" s="6">
        <v>0</v>
      </c>
    </row>
    <row r="13" spans="1:10">
      <c t="s" r="A13" s="4">
        <v>118</v>
      </c>
      <c t="n" r="B13" s="6">
        <v>-28152</v>
      </c>
      <c t="n" r="C13" s="7">
        <v>7634</v>
      </c>
      <c t="n" r="D13" s="7">
        <v>32292</v>
      </c>
      <c t="n" r="E13" s="7">
        <v>0</v>
      </c>
      <c t="n" r="F13" s="7">
        <v>17</v>
      </c>
      <c t="n" r="G13" s="7">
        <v>0</v>
      </c>
      <c t="n" r="H13" s="6">
        <v>810</v>
      </c>
      <c t="n" r="I13" s="6">
        <v>-28979</v>
      </c>
      <c t="n" r="J13" s="6">
        <v>0</v>
      </c>
    </row>
    <row r="14" spans="1:10">
      <c t="s" r="A14" s="3">
        <v>110</v>
      </c>
    </row>
    <row r="15" spans="1:10">
      <c t="s" r="A15" s="4">
        <v>111</v>
      </c>
      <c t="n" r="B15" s="6">
        <v>911</v>
      </c>
      <c t="n" r="H15" s="6">
        <v>911</v>
      </c>
    </row>
    <row r="16" spans="1:10">
      <c t="s" r="A16" s="4">
        <v>119</v>
      </c>
      <c t="n" r="F16" s="6">
        <v>117647</v>
      </c>
    </row>
    <row r="17" spans="1:10">
      <c t="s" r="A17" s="4">
        <v>120</v>
      </c>
      <c t="n" r="B17" s="7">
        <v>0</v>
      </c>
      <c t="n" r="F17" s="7">
        <v>1</v>
      </c>
      <c t="n" r="H17" s="6">
        <v>-1</v>
      </c>
    </row>
    <row r="18" spans="1:10">
      <c t="s" r="A18" s="4">
        <v>121</v>
      </c>
      <c t="n" r="B18" s="6">
        <v>12615</v>
      </c>
      <c t="n" r="F18" s="6">
        <v>12615</v>
      </c>
    </row>
    <row r="19" spans="1:10">
      <c t="s" r="A19" s="4">
        <v>122</v>
      </c>
      <c t="n" r="B19" s="7">
        <v>11</v>
      </c>
      <c t="n" r="H19" s="6">
        <v>11</v>
      </c>
    </row>
    <row r="20" spans="1:10">
      <c t="s" r="A20" s="4">
        <v>123</v>
      </c>
      <c t="n" r="F20" s="6">
        <v>8452500</v>
      </c>
    </row>
    <row r="21" spans="1:10">
      <c t="s" r="A21" s="4">
        <v>124</v>
      </c>
      <c t="n" r="B21" s="6">
        <v>146303</v>
      </c>
      <c t="n" r="F21" s="7">
        <v>85</v>
      </c>
      <c t="n" r="H21" s="6">
        <v>146218</v>
      </c>
    </row>
    <row r="22" spans="1:10">
      <c t="s" r="A22" s="4">
        <v>112</v>
      </c>
      <c t="n" r="C22" s="6">
        <v>-2544539</v>
      </c>
      <c t="n" r="D22" s="6">
        <v>-8145989</v>
      </c>
      <c t="n" r="E22" s="6">
        <v>-16615938</v>
      </c>
      <c t="n" r="F22" s="6">
        <v>16230777</v>
      </c>
    </row>
    <row r="23" spans="1:10">
      <c t="s" r="A23" s="4">
        <v>113</v>
      </c>
      <c t="n" r="B23" s="6">
        <v>162766</v>
      </c>
      <c t="n" r="C23" s="7">
        <v>-7634</v>
      </c>
      <c t="n" r="D23" s="7">
        <v>-40871</v>
      </c>
      <c t="n" r="E23" s="7">
        <v>-114261</v>
      </c>
      <c t="n" r="F23" s="7">
        <v>163</v>
      </c>
      <c t="n" r="H23" s="6">
        <v>162603</v>
      </c>
    </row>
    <row r="24" spans="1:10">
      <c t="s" r="A24" s="4">
        <v>114</v>
      </c>
      <c t="n" r="D24" s="6">
        <v>1582706</v>
      </c>
      <c t="n" r="E24" s="6">
        <v>10091743</v>
      </c>
    </row>
    <row r="25" spans="1:10">
      <c t="s" r="A25" s="4">
        <v>115</v>
      </c>
      <c t="n" r="B25" s="6">
        <v>0</v>
      </c>
      <c t="n" r="D25" s="7">
        <v>7320</v>
      </c>
      <c t="n" r="E25" s="7">
        <v>42074</v>
      </c>
    </row>
    <row r="26" spans="1:10">
      <c t="s" r="A26" s="4">
        <v>125</v>
      </c>
      <c t="n" r="E26" s="6">
        <v>6524195</v>
      </c>
    </row>
    <row r="27" spans="1:10">
      <c t="s" r="A27" s="4">
        <v>126</v>
      </c>
      <c t="n" r="B27" s="6">
        <v>0</v>
      </c>
      <c t="n" r="E27" s="7">
        <v>72187</v>
      </c>
    </row>
    <row r="28" spans="1:10">
      <c t="s" r="A28" s="4">
        <v>127</v>
      </c>
      <c t="n" r="F28" s="6">
        <v>510524</v>
      </c>
    </row>
    <row r="29" spans="1:10">
      <c t="s" r="A29" s="4">
        <v>128</v>
      </c>
      <c t="n" r="B29" s="6">
        <v>250</v>
      </c>
      <c t="n" r="F29" s="7">
        <v>5</v>
      </c>
      <c t="n" r="H29" s="6">
        <v>245</v>
      </c>
    </row>
    <row r="30" spans="1:10">
      <c t="s" r="A30" s="4">
        <v>129</v>
      </c>
      <c t="n" r="B30" s="6">
        <v>-1432</v>
      </c>
      <c t="n" r="D30" s="6">
        <v>1432</v>
      </c>
      <c t="n" r="H30" s="6">
        <v>-1432</v>
      </c>
    </row>
    <row r="31" spans="1:10">
      <c t="s" r="A31" s="4">
        <v>130</v>
      </c>
      <c t="n" r="B31" s="6">
        <v>0</v>
      </c>
      <c t="n" r="D31" s="7">
        <v>-173</v>
      </c>
    </row>
    <row r="32" spans="1:10">
      <c t="s" r="A32" s="4">
        <v>131</v>
      </c>
      <c t="n" r="G32" s="6">
        <v>-677463</v>
      </c>
    </row>
    <row r="33" spans="1:10">
      <c t="s" r="A33" s="4">
        <v>132</v>
      </c>
      <c t="n" r="B33" s="6">
        <v>-5056</v>
      </c>
      <c t="n" r="G33" s="7">
        <v>-5056</v>
      </c>
    </row>
    <row r="34" spans="1:10">
      <c t="s" r="A34" s="4">
        <v>94</v>
      </c>
      <c t="n" r="B34" s="6">
        <v>-83965</v>
      </c>
      <c t="n" r="I34" s="6">
        <v>-83965</v>
      </c>
    </row>
    <row r="35" spans="1:10">
      <c t="s" r="A35" s="4">
        <v>133</v>
      </c>
      <c t="n" r="C35" s="6">
        <v>0</v>
      </c>
      <c t="n" r="D35" s="6">
        <v>0</v>
      </c>
      <c t="n" r="E35" s="6">
        <v>0</v>
      </c>
      <c t="n" r="F35" s="6">
        <v>-27050055</v>
      </c>
      <c t="n" r="G35" s="6">
        <v>-677463</v>
      </c>
    </row>
    <row r="36" spans="1:10">
      <c t="s" r="A36" s="4">
        <v>134</v>
      </c>
      <c t="n" r="B36" s="6">
        <v>191636</v>
      </c>
      <c t="n" r="C36" s="7">
        <v>0</v>
      </c>
      <c t="n" r="D36" s="7">
        <v>0</v>
      </c>
      <c t="n" r="E36" s="7">
        <v>0</v>
      </c>
      <c t="n" r="F36" s="7">
        <v>271</v>
      </c>
      <c t="n" r="G36" s="7">
        <v>-5056</v>
      </c>
      <c t="n" r="H36" s="6">
        <v>309365</v>
      </c>
      <c t="n" r="I36" s="6">
        <v>-112944</v>
      </c>
      <c t="n" r="J36" s="6">
        <v>0</v>
      </c>
    </row>
    <row r="37" spans="1:10">
      <c t="s" r="A37" s="3">
        <v>110</v>
      </c>
    </row>
    <row r="38" spans="1:10">
      <c t="s" r="A38" s="4">
        <v>111</v>
      </c>
      <c t="n" r="B38" s="7">
        <v>8409</v>
      </c>
      <c t="n" r="H38" s="6">
        <v>8409</v>
      </c>
    </row>
    <row r="39" spans="1:10">
      <c t="s" r="A39" s="4">
        <v>121</v>
      </c>
      <c t="n" r="B39" s="6">
        <v>182238</v>
      </c>
      <c t="n" r="F39" s="6">
        <v>182238</v>
      </c>
    </row>
    <row r="40" spans="1:10">
      <c t="s" r="A40" s="4">
        <v>122</v>
      </c>
      <c t="n" r="B40" s="7">
        <v>482</v>
      </c>
      <c t="n" r="F40" s="7">
        <v>1</v>
      </c>
      <c t="n" r="H40" s="6">
        <v>481</v>
      </c>
    </row>
    <row r="41" spans="1:10">
      <c t="s" r="A41" s="4">
        <v>135</v>
      </c>
      <c t="n" r="F41" s="6">
        <v>21690</v>
      </c>
    </row>
    <row r="42" spans="1:10">
      <c t="s" r="A42" s="4">
        <v>136</v>
      </c>
      <c t="n" r="B42" s="6">
        <v>347</v>
      </c>
      <c t="n" r="H42" s="6">
        <v>347</v>
      </c>
    </row>
    <row r="43" spans="1:10">
      <c t="s" r="A43" s="4">
        <v>127</v>
      </c>
      <c t="n" r="F43" s="6">
        <v>355361</v>
      </c>
    </row>
    <row r="44" spans="1:10">
      <c t="s" r="A44" s="4">
        <v>128</v>
      </c>
      <c t="n" r="B44" s="6">
        <v>0</v>
      </c>
      <c t="n" r="F44" s="7">
        <v>4</v>
      </c>
      <c t="n" r="H44" s="6">
        <v>-4</v>
      </c>
    </row>
    <row r="45" spans="1:10">
      <c t="s" r="A45" s="4">
        <v>137</v>
      </c>
      <c t="n" r="B45" s="6">
        <v>-7</v>
      </c>
      <c t="n" r="H45" s="6">
        <v>-7</v>
      </c>
    </row>
    <row r="46" spans="1:10">
      <c t="s" r="A46" s="4">
        <v>94</v>
      </c>
      <c t="n" r="B46" s="6">
        <v>-48548</v>
      </c>
    </row>
    <row r="47" spans="1:10">
      <c t="s" r="A47" s="4">
        <v>97</v>
      </c>
      <c t="n" r="B47" s="6">
        <v>-48850</v>
      </c>
      <c t="n" r="I47" s="6">
        <v>-48548</v>
      </c>
      <c t="n" r="J47" s="6">
        <v>-302</v>
      </c>
    </row>
    <row r="48" spans="1:10">
      <c t="s" r="A48" s="4">
        <v>138</v>
      </c>
      <c t="n" r="C48" s="6">
        <v>0</v>
      </c>
      <c t="n" r="D48" s="6">
        <v>0</v>
      </c>
      <c t="n" r="E48" s="6">
        <v>0</v>
      </c>
      <c t="n" r="F48" s="6">
        <v>-27609344</v>
      </c>
      <c t="n" r="G48" s="6">
        <v>-677463</v>
      </c>
    </row>
    <row r="49" spans="1:10">
      <c t="s" r="A49" s="4">
        <v>139</v>
      </c>
      <c t="n" r="B49" s="7">
        <v>152017</v>
      </c>
      <c t="n" r="C49" s="7">
        <v>0</v>
      </c>
      <c t="n" r="D49" s="7">
        <v>0</v>
      </c>
      <c t="n" r="E49" s="7">
        <v>0</v>
      </c>
      <c t="n" r="F49" s="7">
        <v>276</v>
      </c>
      <c t="n" r="G49" s="7">
        <v>-5056</v>
      </c>
      <c t="n" r="H49" s="7">
        <v>318591</v>
      </c>
      <c t="n" r="I49" s="7">
        <v>-161492</v>
      </c>
      <c t="n" r="J49" s="7">
        <v>-3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8"/>
    <col customWidth="1" max="3" min="3" width="23"/>
    <col customWidth="1" max="4" min="4" width="14"/>
    <col customWidth="1" max="5" min="5" width="17"/>
  </cols>
  <sheetData>
    <row r="1" spans="1:5">
      <c t="s" r="A1" s="1">
        <v>573</v>
      </c>
      <c t="s" r="B1" s="2">
        <v>574</v>
      </c>
      <c t="s" r="C1" s="2">
        <v>575</v>
      </c>
      <c t="s" r="D1" s="2">
        <v>576</v>
      </c>
      <c t="s" r="E1" s="2">
        <v>577</v>
      </c>
    </row>
    <row r="2" spans="1:5">
      <c t="s" r="A2" s="3">
        <v>578</v>
      </c>
    </row>
    <row r="3" spans="1:5">
      <c t="s" r="A3" s="4">
        <v>579</v>
      </c>
      <c t="s" r="B3" s="4">
        <v>330</v>
      </c>
      <c t="s" r="D3" s="4">
        <v>330</v>
      </c>
    </row>
    <row r="4" spans="1:5">
      <c t="s" r="A4" s="4">
        <v>580</v>
      </c>
      <c t="n" r="B4" s="6">
        <v>26817</v>
      </c>
      <c t="n" r="E4" s="6">
        <v>35250</v>
      </c>
    </row>
    <row r="5" spans="1:5">
      <c t="s" r="A5" s="4">
        <v>581</v>
      </c>
      <c t="n" r="B5" s="6">
        <v>5</v>
      </c>
    </row>
    <row r="6" spans="1:5">
      <c t="s" r="A6" s="4">
        <v>582</v>
      </c>
      <c t="s" r="B6" s="4">
        <v>583</v>
      </c>
    </row>
    <row r="7" spans="1:5">
      <c t="s" r="A7" s="4">
        <v>584</v>
      </c>
      <c t="n" r="B7" s="7">
        <v>66531</v>
      </c>
    </row>
    <row r="8" spans="1:5">
      <c t="s" r="A8" s="4">
        <v>585</v>
      </c>
      <c t="n" r="C8" s="6">
        <v>2</v>
      </c>
    </row>
    <row r="9" spans="1:5">
      <c t="s" r="A9" s="4">
        <v>586</v>
      </c>
      <c t="s" r="C9" s="4">
        <v>482</v>
      </c>
    </row>
    <row r="10" spans="1:5">
      <c t="s" r="A10" s="4">
        <v>587</v>
      </c>
      <c t="s" r="C10" s="4">
        <v>588</v>
      </c>
    </row>
    <row r="11" spans="1:5">
      <c t="s" r="A11" s="4">
        <v>327</v>
      </c>
    </row>
    <row r="12" spans="1:5">
      <c t="s" r="A12" s="3">
        <v>578</v>
      </c>
    </row>
    <row r="13" spans="1:5">
      <c t="s" r="A13" s="4">
        <v>589</v>
      </c>
      <c t="s" r="B13" s="4">
        <v>590</v>
      </c>
    </row>
    <row r="14" spans="1:5">
      <c t="s" r="A14" s="4">
        <v>329</v>
      </c>
    </row>
    <row r="15" spans="1:5">
      <c t="s" r="A15" s="3">
        <v>578</v>
      </c>
    </row>
    <row r="16" spans="1:5">
      <c t="s" r="A16" s="4">
        <v>589</v>
      </c>
      <c t="s" r="B16" s="4">
        <v>5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592</v>
      </c>
      <c t="s" r="B1" s="2">
        <v>389</v>
      </c>
    </row>
    <row r="2" spans="1:2">
      <c t="s" r="A2" s="3">
        <v>593</v>
      </c>
    </row>
    <row r="3" spans="1:2">
      <c t="n" r="A3" s="6">
        <v>2016</v>
      </c>
      <c t="n" r="B3" s="7">
        <v>1857000</v>
      </c>
    </row>
    <row r="4" spans="1:2">
      <c t="n" r="A4" s="6">
        <v>2017</v>
      </c>
      <c t="n" r="B4" s="6">
        <v>1903000</v>
      </c>
    </row>
    <row r="5" spans="1:2">
      <c t="n" r="A5" s="6">
        <v>2018</v>
      </c>
      <c t="n" r="B5" s="6">
        <v>1950000</v>
      </c>
    </row>
    <row r="6" spans="1:2">
      <c t="n" r="A6" s="6">
        <v>2019</v>
      </c>
      <c t="n" r="B6" s="6">
        <v>2001000</v>
      </c>
    </row>
    <row r="7" spans="1:2">
      <c t="n" r="A7" s="6">
        <v>2020</v>
      </c>
      <c t="n" r="B7" s="6">
        <v>704000</v>
      </c>
    </row>
    <row r="8" spans="1:2">
      <c t="s" r="A8" s="4">
        <v>594</v>
      </c>
      <c t="n" r="B8" s="6">
        <v>0</v>
      </c>
    </row>
    <row r="9" spans="1:2">
      <c t="s" r="A9" s="4">
        <v>595</v>
      </c>
      <c t="n" r="B9" s="6">
        <v>8415000</v>
      </c>
    </row>
    <row r="10" spans="1:2">
      <c t="s" r="A10" s="3">
        <v>596</v>
      </c>
    </row>
    <row r="11" spans="1:2">
      <c t="n" r="A11" s="6">
        <v>2016</v>
      </c>
      <c t="n" r="B11" s="6">
        <v>42000</v>
      </c>
    </row>
    <row r="12" spans="1:2">
      <c t="n" r="A12" s="6">
        <v>2017</v>
      </c>
      <c t="n" r="B12" s="6">
        <v>42000</v>
      </c>
    </row>
    <row r="13" spans="1:2">
      <c t="n" r="A13" s="6">
        <v>2018</v>
      </c>
      <c t="n" r="B13" s="6">
        <v>42000</v>
      </c>
    </row>
    <row r="14" spans="1:2">
      <c t="n" r="A14" s="6">
        <v>2019</v>
      </c>
      <c t="n" r="B14" s="6">
        <v>42000</v>
      </c>
    </row>
    <row r="15" spans="1:2">
      <c t="n" r="A15" s="6">
        <v>2020</v>
      </c>
      <c t="n" r="B15" s="6">
        <v>42000</v>
      </c>
    </row>
    <row r="16" spans="1:2">
      <c t="s" r="A16" s="4">
        <v>594</v>
      </c>
      <c t="n" r="B16" s="6">
        <v>25000</v>
      </c>
    </row>
    <row r="17" spans="1:2">
      <c t="s" r="A17" s="4">
        <v>595</v>
      </c>
      <c t="n" r="B17" s="7">
        <v>23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14"/>
    <col customWidth="1" max="7" min="7" width="21"/>
    <col customWidth="1" max="8" min="8" width="21"/>
    <col customWidth="1" max="9" min="9" width="21"/>
  </cols>
  <sheetData>
    <row r="1" spans="1:9">
      <c t="s" r="A1" s="1">
        <v>597</v>
      </c>
      <c t="s" r="B1" s="2">
        <v>598</v>
      </c>
      <c t="s" r="C1" s="2">
        <v>599</v>
      </c>
      <c t="s" r="D1" s="2">
        <v>600</v>
      </c>
      <c t="s" r="E1" s="2">
        <v>390</v>
      </c>
      <c t="s" r="F1" s="2">
        <v>4</v>
      </c>
      <c t="s" r="G1" s="2">
        <v>389</v>
      </c>
      <c t="s" r="H1" s="2">
        <v>390</v>
      </c>
      <c t="s" r="I1" s="2">
        <v>601</v>
      </c>
    </row>
    <row r="2" spans="1:9">
      <c t="s" r="A2" s="3">
        <v>602</v>
      </c>
    </row>
    <row r="3" spans="1:9">
      <c t="s" r="A3" s="4">
        <v>603</v>
      </c>
      <c t="n" r="G3" s="7">
        <v>0</v>
      </c>
      <c t="n" r="H3" s="7">
        <v>43212000</v>
      </c>
      <c t="n" r="I3" s="7">
        <v>0</v>
      </c>
    </row>
    <row r="4" spans="1:9">
      <c t="s" r="A4" s="4">
        <v>604</v>
      </c>
      <c t="n" r="E4" s="7">
        <v>43200000</v>
      </c>
    </row>
    <row r="5" spans="1:9">
      <c t="s" r="A5" s="4">
        <v>605</v>
      </c>
    </row>
    <row r="6" spans="1:9">
      <c t="s" r="A6" s="3">
        <v>602</v>
      </c>
    </row>
    <row r="7" spans="1:9">
      <c t="s" r="A7" s="4">
        <v>603</v>
      </c>
      <c t="n" r="B7" s="7">
        <v>3000000</v>
      </c>
    </row>
    <row r="8" spans="1:9">
      <c t="s" r="A8" s="4">
        <v>606</v>
      </c>
      <c t="n" r="B8" s="6">
        <v>5000000</v>
      </c>
    </row>
    <row r="9" spans="1:9">
      <c t="s" r="A9" s="4">
        <v>607</v>
      </c>
      <c t="n" r="B9" s="6">
        <v>50000000</v>
      </c>
    </row>
    <row r="10" spans="1:9">
      <c t="s" r="A10" s="4">
        <v>608</v>
      </c>
      <c t="n" r="B10" s="6">
        <v>75000000</v>
      </c>
    </row>
    <row r="11" spans="1:9">
      <c t="s" r="A11" s="4">
        <v>609</v>
      </c>
      <c t="n" r="B11" s="6">
        <v>5000000</v>
      </c>
    </row>
    <row r="12" spans="1:9">
      <c t="s" r="A12" s="4">
        <v>610</v>
      </c>
      <c t="n" r="B12" s="7">
        <v>65000000</v>
      </c>
    </row>
    <row r="13" spans="1:9">
      <c t="s" r="A13" s="4">
        <v>611</v>
      </c>
      <c t="s" r="B13" s="4">
        <v>469</v>
      </c>
    </row>
    <row r="14" spans="1:9">
      <c t="s" r="A14" s="4">
        <v>612</v>
      </c>
      <c t="s" r="B14" s="4">
        <v>613</v>
      </c>
    </row>
    <row r="15" spans="1:9">
      <c t="s" r="A15" s="4">
        <v>614</v>
      </c>
      <c t="s" r="B15" s="4">
        <v>393</v>
      </c>
    </row>
    <row r="16" spans="1:9">
      <c t="s" r="A16" s="4">
        <v>615</v>
      </c>
    </row>
    <row r="17" spans="1:9">
      <c t="s" r="A17" s="3">
        <v>602</v>
      </c>
    </row>
    <row r="18" spans="1:9">
      <c t="s" r="A18" s="4">
        <v>603</v>
      </c>
      <c t="n" r="C18" s="7">
        <v>100000</v>
      </c>
    </row>
    <row r="19" spans="1:9">
      <c t="s" r="A19" s="4">
        <v>606</v>
      </c>
      <c t="n" r="C19" s="7">
        <v>250000</v>
      </c>
    </row>
    <row r="20" spans="1:9">
      <c t="s" r="A20" s="4">
        <v>612</v>
      </c>
      <c t="s" r="C20" s="4">
        <v>613</v>
      </c>
    </row>
    <row r="21" spans="1:9">
      <c t="s" r="A21" s="4">
        <v>616</v>
      </c>
      <c t="s" r="C21" s="4">
        <v>617</v>
      </c>
    </row>
    <row r="22" spans="1:9">
      <c t="s" r="A22" s="4">
        <v>618</v>
      </c>
      <c t="n" r="C22" s="7">
        <v>300000</v>
      </c>
    </row>
    <row r="23" spans="1:9">
      <c t="s" r="A23" s="4">
        <v>619</v>
      </c>
      <c t="s" r="C23" s="4">
        <v>617</v>
      </c>
    </row>
    <row r="24" spans="1:9">
      <c t="s" r="A24" s="4">
        <v>620</v>
      </c>
      <c t="n" r="C24" s="7">
        <v>150000</v>
      </c>
    </row>
    <row r="25" spans="1:9">
      <c t="s" r="A25" s="4">
        <v>621</v>
      </c>
      <c t="s" r="F25" s="4">
        <v>393</v>
      </c>
    </row>
    <row r="26" spans="1:9">
      <c t="s" r="A26" s="4">
        <v>622</v>
      </c>
      <c t="n" r="C26" s="6">
        <v>3</v>
      </c>
    </row>
    <row r="27" spans="1:9">
      <c t="s" r="A27" s="4">
        <v>623</v>
      </c>
      <c t="n" r="C27" s="7">
        <v>2000000</v>
      </c>
    </row>
    <row r="28" spans="1:9">
      <c t="s" r="A28" s="4">
        <v>565</v>
      </c>
      <c t="s" r="C28" s="4">
        <v>566</v>
      </c>
    </row>
    <row r="29" spans="1:9">
      <c t="s" r="A29" s="4">
        <v>624</v>
      </c>
      <c t="s" r="C29" s="4">
        <v>393</v>
      </c>
    </row>
    <row r="30" spans="1:9">
      <c t="s" r="A30" s="4">
        <v>604</v>
      </c>
      <c t="n" r="G30" s="6">
        <v>100000</v>
      </c>
    </row>
    <row r="31" spans="1:9">
      <c t="s" r="A31" s="4">
        <v>625</v>
      </c>
    </row>
    <row r="32" spans="1:9">
      <c t="s" r="A32" s="3">
        <v>602</v>
      </c>
    </row>
    <row r="33" spans="1:9">
      <c t="s" r="A33" s="4">
        <v>626</v>
      </c>
      <c t="n" r="D33" s="14">
        <v>75000</v>
      </c>
    </row>
    <row r="34" spans="1:9">
      <c t="s" r="A34" s="4">
        <v>627</v>
      </c>
      <c t="n" r="D34" s="14">
        <v>1025000</v>
      </c>
    </row>
    <row r="35" spans="1:9">
      <c t="s" r="A35" s="4">
        <v>612</v>
      </c>
      <c t="s" r="D35" s="4">
        <v>393</v>
      </c>
    </row>
    <row r="36" spans="1:9">
      <c t="s" r="A36" s="4">
        <v>616</v>
      </c>
      <c t="s" r="D36" s="4">
        <v>393</v>
      </c>
    </row>
    <row r="37" spans="1:9">
      <c t="s" r="A37" s="4">
        <v>565</v>
      </c>
      <c t="s" r="D37" s="4">
        <v>628</v>
      </c>
    </row>
    <row r="38" spans="1:9">
      <c t="s" r="A38" s="4">
        <v>624</v>
      </c>
      <c t="s" r="D38" s="4">
        <v>629</v>
      </c>
    </row>
    <row r="39" spans="1:9">
      <c t="s" r="A39" s="4">
        <v>604</v>
      </c>
      <c t="n" r="G39" s="7">
        <v>84000</v>
      </c>
    </row>
    <row r="40" spans="1:9">
      <c t="s" r="A40" s="4">
        <v>630</v>
      </c>
      <c t="s" r="D40" s="4">
        <v>393</v>
      </c>
    </row>
    <row r="41" spans="1:9">
      <c t="s" r="A41" s="4">
        <v>631</v>
      </c>
      <c t="n" r="D41" s="14">
        <v>30000</v>
      </c>
    </row>
    <row r="42" spans="1:9">
      <c t="s" r="A42" s="4">
        <v>632</v>
      </c>
      <c t="n" r="D42" s="14">
        <v>300000</v>
      </c>
    </row>
    <row r="43" spans="1:9">
      <c t="s" r="A43" s="4">
        <v>633</v>
      </c>
      <c t="s" r="D43" s="4">
        <v>325</v>
      </c>
    </row>
    <row r="44" spans="1:9">
      <c t="s" r="A44" s="4">
        <v>564</v>
      </c>
      <c t="s" r="D44" s="4">
        <v>3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8"/>
  </cols>
  <sheetData>
    <row r="1" spans="1:2">
      <c t="s" r="A1" s="1">
        <v>634</v>
      </c>
      <c t="s" r="B1" s="2">
        <v>1</v>
      </c>
    </row>
    <row r="2" spans="1:2">
      <c t="s" r="B2" s="2">
        <v>635</v>
      </c>
    </row>
    <row r="3" spans="1:2">
      <c t="s" r="A3" s="3">
        <v>636</v>
      </c>
    </row>
    <row r="4" spans="1:2">
      <c t="s" r="A4" s="4">
        <v>637</v>
      </c>
      <c t="n" r="B4" s="6">
        <v>13</v>
      </c>
    </row>
    <row r="5" spans="1:2">
      <c t="s" r="A5" s="4">
        <v>638</v>
      </c>
      <c t="n" r="B5" s="9">
        <v>4.6</v>
      </c>
    </row>
    <row r="6" spans="1:2">
      <c t="s" r="A6" s="4">
        <v>327</v>
      </c>
    </row>
    <row r="7" spans="1:2">
      <c t="s" r="A7" s="3">
        <v>636</v>
      </c>
    </row>
    <row r="8" spans="1:2">
      <c t="s" r="A8" s="4">
        <v>639</v>
      </c>
      <c t="s" r="B8" s="4">
        <v>472</v>
      </c>
    </row>
    <row r="9" spans="1:2">
      <c t="s" r="A9" s="4">
        <v>640</v>
      </c>
      <c t="s" r="B9" s="4">
        <v>472</v>
      </c>
    </row>
    <row r="10" spans="1:2">
      <c t="s" r="A10" s="4">
        <v>329</v>
      </c>
    </row>
    <row r="11" spans="1:2">
      <c t="s" r="A11" s="3">
        <v>636</v>
      </c>
    </row>
    <row r="12" spans="1:2">
      <c t="s" r="A12" s="4">
        <v>639</v>
      </c>
      <c t="s" r="B12" s="4">
        <v>641</v>
      </c>
    </row>
    <row r="13" spans="1:2">
      <c t="s" r="A13" s="4">
        <v>640</v>
      </c>
      <c t="s" r="B13" s="4">
        <v>6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42</v>
      </c>
      <c t="s" r="B1" s="2">
        <v>1</v>
      </c>
    </row>
    <row r="2" spans="1:4">
      <c t="s" r="B2" s="2">
        <v>2</v>
      </c>
      <c t="s" r="C2" s="2">
        <v>30</v>
      </c>
      <c t="s" r="D2" s="2">
        <v>72</v>
      </c>
    </row>
    <row r="3" spans="1:4">
      <c t="s" r="A3" s="3">
        <v>223</v>
      </c>
    </row>
    <row r="4" spans="1:4">
      <c t="s" r="A4" s="4">
        <v>643</v>
      </c>
      <c t="n" r="B4" s="7">
        <v>-16506</v>
      </c>
      <c t="n" r="C4" s="7">
        <v>-28548</v>
      </c>
      <c t="n" r="D4" s="7">
        <v>-2709</v>
      </c>
    </row>
    <row r="5" spans="1:4">
      <c t="s" r="A5" s="4">
        <v>644</v>
      </c>
      <c t="n" r="B5" s="6">
        <v>24</v>
      </c>
      <c t="n" r="C5" s="6">
        <v>10</v>
      </c>
      <c t="n" r="D5" s="6">
        <v>4</v>
      </c>
    </row>
    <row r="6" spans="1:4">
      <c t="s" r="A6" s="4">
        <v>645</v>
      </c>
      <c t="n" r="B6" s="6">
        <v>12</v>
      </c>
      <c t="n" r="C6" s="6">
        <v>98</v>
      </c>
      <c t="n" r="D6" s="6">
        <v>115</v>
      </c>
    </row>
    <row r="7" spans="1:4">
      <c t="s" r="A7" s="4">
        <v>646</v>
      </c>
      <c t="n" r="B7" s="6">
        <v>0</v>
      </c>
      <c t="n" r="C7" s="6">
        <v>8286</v>
      </c>
      <c t="n" r="D7" s="6">
        <v>0</v>
      </c>
    </row>
    <row r="8" spans="1:4">
      <c t="s" r="A8" s="4">
        <v>647</v>
      </c>
      <c t="n" r="B8" s="6">
        <v>-187</v>
      </c>
      <c t="n" r="C8" s="6">
        <v>0</v>
      </c>
      <c t="n" r="D8" s="6">
        <v>0</v>
      </c>
    </row>
    <row r="9" spans="1:4">
      <c t="s" r="A9" s="4">
        <v>648</v>
      </c>
      <c t="n" r="B9" s="6">
        <v>-2</v>
      </c>
      <c t="n" r="C9" s="6">
        <v>0</v>
      </c>
      <c t="n" r="D9" s="6">
        <v>0</v>
      </c>
    </row>
    <row r="10" spans="1:4">
      <c t="s" r="A10" s="4">
        <v>649</v>
      </c>
      <c t="n" r="B10" s="6">
        <v>17920</v>
      </c>
      <c t="n" r="C10" s="6">
        <v>20586</v>
      </c>
      <c t="n" r="D10" s="6">
        <v>3027</v>
      </c>
    </row>
    <row r="11" spans="1:4">
      <c t="s" r="A11" s="4">
        <v>650</v>
      </c>
      <c t="n" r="B11" s="6">
        <v>-1261</v>
      </c>
      <c t="n" r="C11" s="6">
        <v>-432</v>
      </c>
      <c t="n" r="D11" s="6">
        <v>-437</v>
      </c>
    </row>
    <row r="12" spans="1:4">
      <c t="s" r="A12" s="4">
        <v>651</v>
      </c>
      <c t="n" r="B12" s="7">
        <v>0</v>
      </c>
      <c t="n" r="C12" s="7">
        <v>0</v>
      </c>
      <c t="n" r="D12" s="7">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2</v>
      </c>
      <c t="s" r="B1" s="2">
        <v>2</v>
      </c>
      <c t="s" r="C1" s="2">
        <v>30</v>
      </c>
    </row>
    <row r="2" spans="1:3">
      <c t="s" r="A2" s="3">
        <v>653</v>
      </c>
    </row>
    <row r="3" spans="1:3">
      <c t="s" r="A3" s="4">
        <v>654</v>
      </c>
      <c t="n" r="B3" s="7">
        <v>-933</v>
      </c>
      <c t="n" r="C3" s="7">
        <v>-127</v>
      </c>
    </row>
    <row r="4" spans="1:3">
      <c t="s" r="A4" s="4">
        <v>655</v>
      </c>
      <c t="n" r="B4" s="6">
        <v>0</v>
      </c>
      <c t="n" r="C4" s="6">
        <v>-189</v>
      </c>
    </row>
    <row r="5" spans="1:3">
      <c t="s" r="A5" s="4">
        <v>656</v>
      </c>
      <c t="n" r="B5" s="6">
        <v>0</v>
      </c>
      <c t="n" r="C5" s="6">
        <v>-83</v>
      </c>
    </row>
    <row r="6" spans="1:3">
      <c t="s" r="A6" s="4">
        <v>657</v>
      </c>
      <c t="n" r="B6" s="6">
        <v>-933</v>
      </c>
      <c t="n" r="C6" s="6">
        <v>-399</v>
      </c>
    </row>
    <row r="7" spans="1:3">
      <c t="s" r="A7" s="3">
        <v>658</v>
      </c>
    </row>
    <row r="8" spans="1:3">
      <c t="s" r="A8" s="4">
        <v>659</v>
      </c>
      <c t="n" r="B8" s="6">
        <v>28229</v>
      </c>
      <c t="n" r="C8" s="6">
        <v>14044</v>
      </c>
    </row>
    <row r="9" spans="1:3">
      <c t="s" r="A9" s="4">
        <v>660</v>
      </c>
      <c t="n" r="B9" s="6">
        <v>2248</v>
      </c>
      <c t="n" r="C9" s="6">
        <v>268</v>
      </c>
    </row>
    <row r="10" spans="1:3">
      <c t="s" r="A10" s="4">
        <v>661</v>
      </c>
      <c t="n" r="B10" s="6">
        <v>20</v>
      </c>
      <c t="n" r="C10" s="6">
        <v>16</v>
      </c>
    </row>
    <row r="11" spans="1:3">
      <c t="s" r="A11" s="4">
        <v>662</v>
      </c>
      <c t="n" r="B11" s="6">
        <v>82</v>
      </c>
      <c t="n" r="C11" s="6">
        <v>0</v>
      </c>
    </row>
    <row r="12" spans="1:3">
      <c t="s" r="A12" s="4">
        <v>663</v>
      </c>
      <c t="n" r="B12" s="6">
        <v>341</v>
      </c>
      <c t="n" r="C12" s="6">
        <v>96</v>
      </c>
    </row>
    <row r="13" spans="1:3">
      <c t="s" r="A13" s="4">
        <v>664</v>
      </c>
      <c t="n" r="B13" s="6">
        <v>0</v>
      </c>
      <c t="n" r="C13" s="6">
        <v>161</v>
      </c>
    </row>
    <row r="14" spans="1:3">
      <c t="s" r="A14" s="4">
        <v>665</v>
      </c>
      <c t="n" r="B14" s="6">
        <v>15716</v>
      </c>
      <c t="n" r="C14" s="6">
        <v>0</v>
      </c>
    </row>
    <row r="15" spans="1:3">
      <c t="s" r="A15" s="4">
        <v>666</v>
      </c>
      <c t="n" r="B15" s="6">
        <v>103</v>
      </c>
      <c t="n" r="C15" s="6">
        <v>0</v>
      </c>
    </row>
    <row r="16" spans="1:3">
      <c t="s" r="A16" s="4">
        <v>650</v>
      </c>
      <c t="n" r="B16" s="6">
        <v>2519</v>
      </c>
      <c t="n" r="C16" s="6">
        <v>1258</v>
      </c>
    </row>
    <row r="17" spans="1:3">
      <c t="s" r="A17" s="4">
        <v>667</v>
      </c>
      <c t="n" r="B17" s="6">
        <v>0</v>
      </c>
      <c t="n" r="C17" s="6">
        <v>14977</v>
      </c>
    </row>
    <row r="18" spans="1:3">
      <c t="s" r="A18" s="4">
        <v>137</v>
      </c>
      <c t="n" r="B18" s="6">
        <v>23</v>
      </c>
      <c t="n" r="C18" s="6">
        <v>7</v>
      </c>
    </row>
    <row r="19" spans="1:3">
      <c t="s" r="A19" s="4">
        <v>668</v>
      </c>
      <c t="n" r="B19" s="6">
        <v>49281</v>
      </c>
      <c t="n" r="C19" s="6">
        <v>30827</v>
      </c>
    </row>
    <row r="20" spans="1:3">
      <c t="s" r="A20" s="4">
        <v>669</v>
      </c>
      <c t="n" r="B20" s="6">
        <v>-48348</v>
      </c>
      <c t="n" r="C20" s="6">
        <v>-30428</v>
      </c>
    </row>
    <row r="21" spans="1:3">
      <c t="s" r="A21" s="4">
        <v>670</v>
      </c>
      <c t="n" r="B21" s="6">
        <v>0</v>
      </c>
      <c t="n" r="C21" s="6">
        <v>0</v>
      </c>
    </row>
    <row r="22" spans="1:3">
      <c t="s" r="A22" s="4">
        <v>671</v>
      </c>
      <c t="n" r="B22" s="6">
        <v>0</v>
      </c>
      <c t="n" r="C22" s="6">
        <v>-175</v>
      </c>
    </row>
    <row r="23" spans="1:3">
      <c t="s" r="A23" s="4">
        <v>672</v>
      </c>
      <c t="n" r="B23" s="7">
        <v>0</v>
      </c>
      <c t="n" r="C23" s="7">
        <v>1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673</v>
      </c>
      <c t="s" r="B1" s="2">
        <v>1</v>
      </c>
    </row>
    <row r="2" spans="1:3">
      <c t="s" r="B2" s="2">
        <v>2</v>
      </c>
      <c t="s" r="C2" s="2">
        <v>30</v>
      </c>
    </row>
    <row r="3" spans="1:3">
      <c t="s" r="A3" s="3">
        <v>674</v>
      </c>
    </row>
    <row r="4" spans="1:3">
      <c t="s" r="A4" s="4">
        <v>675</v>
      </c>
      <c t="n" r="B4" s="7">
        <v>2519</v>
      </c>
      <c t="n" r="C4" s="7">
        <v>1258</v>
      </c>
    </row>
    <row r="5" spans="1:3">
      <c t="s" r="A5" s="4">
        <v>676</v>
      </c>
      <c t="n" r="B5" s="6">
        <v>2025</v>
      </c>
    </row>
    <row r="6" spans="1:3">
      <c t="s" r="A6" s="4">
        <v>677</v>
      </c>
      <c t="n" r="B6" s="7">
        <v>18000</v>
      </c>
      <c t="n" r="C6" s="6">
        <v>20600</v>
      </c>
    </row>
    <row r="7" spans="1:3">
      <c t="s" r="A7" s="4">
        <v>678</v>
      </c>
    </row>
    <row r="8" spans="1:3">
      <c t="s" r="A8" s="3">
        <v>674</v>
      </c>
    </row>
    <row r="9" spans="1:3">
      <c t="s" r="A9" s="4">
        <v>679</v>
      </c>
      <c t="n" r="B9" s="6">
        <v>83000</v>
      </c>
      <c t="n" r="C9" s="6">
        <v>41300</v>
      </c>
    </row>
    <row r="10" spans="1:3">
      <c t="s" r="A10" s="4">
        <v>675</v>
      </c>
      <c t="n" r="B10" s="7">
        <v>2500</v>
      </c>
      <c t="n" r="C10" s="7">
        <v>1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80</v>
      </c>
      <c t="s" r="B1" s="2">
        <v>681</v>
      </c>
      <c t="s" r="J1" s="2">
        <v>1</v>
      </c>
    </row>
    <row r="2" spans="1:12">
      <c t="s" r="B2" s="2">
        <v>2</v>
      </c>
      <c t="s" r="C2" s="2">
        <v>682</v>
      </c>
      <c t="s" r="D2" s="2">
        <v>4</v>
      </c>
      <c t="s" r="E2" s="2">
        <v>683</v>
      </c>
      <c t="s" r="F2" s="2">
        <v>30</v>
      </c>
      <c t="s" r="G2" s="2">
        <v>684</v>
      </c>
      <c t="s" r="H2" s="2">
        <v>321</v>
      </c>
      <c t="s" r="I2" s="2">
        <v>685</v>
      </c>
      <c t="s" r="J2" s="2">
        <v>2</v>
      </c>
      <c t="s" r="K2" s="2">
        <v>30</v>
      </c>
      <c t="s" r="L2" s="2">
        <v>72</v>
      </c>
    </row>
    <row r="3" spans="1:12">
      <c t="s" r="A3" s="3">
        <v>226</v>
      </c>
    </row>
    <row r="4" spans="1:12">
      <c t="s" r="A4" s="4">
        <v>75</v>
      </c>
      <c t="n" r="B4" s="7">
        <v>34</v>
      </c>
      <c t="n" r="C4" s="7">
        <v>57</v>
      </c>
      <c t="n" r="D4" s="7">
        <v>84</v>
      </c>
      <c t="n" r="E4" s="7">
        <v>107</v>
      </c>
      <c t="n" r="F4" s="7">
        <v>15</v>
      </c>
      <c t="n" r="G4" s="7">
        <v>660</v>
      </c>
      <c t="n" r="H4" s="7">
        <v>553</v>
      </c>
      <c t="n" r="I4" s="7">
        <v>552</v>
      </c>
      <c t="n" r="J4" s="7">
        <v>282</v>
      </c>
      <c t="n" r="K4" s="7">
        <v>1780</v>
      </c>
      <c t="n" r="L4" s="7">
        <v>1941</v>
      </c>
    </row>
    <row r="5" spans="1:12">
      <c t="s" r="A5" s="4">
        <v>686</v>
      </c>
      <c t="n" r="B5" s="6">
        <v>-17005</v>
      </c>
      <c t="n" r="C5" s="6">
        <v>-13617</v>
      </c>
      <c t="n" r="D5" s="6">
        <v>-10705</v>
      </c>
      <c t="n" r="E5" s="6">
        <v>-7808</v>
      </c>
      <c t="n" r="F5" s="6">
        <v>-49390</v>
      </c>
      <c t="n" r="G5" s="6">
        <v>-2898</v>
      </c>
      <c t="n" r="H5" s="6">
        <v>-3273</v>
      </c>
      <c t="n" r="I5" s="6">
        <v>-2277</v>
      </c>
      <c t="n" r="J5" s="6">
        <v>-49135</v>
      </c>
      <c t="n" r="K5" s="6">
        <v>-57838</v>
      </c>
      <c t="n" r="L5" s="6">
        <v>-7922</v>
      </c>
    </row>
    <row r="6" spans="1:12">
      <c t="s" r="A6" s="4">
        <v>142</v>
      </c>
      <c t="n" r="B6" s="7">
        <v>-16848</v>
      </c>
      <c t="n" r="C6" s="7">
        <v>-13408</v>
      </c>
      <c t="n" r="D6" s="7">
        <v>-10534</v>
      </c>
      <c t="n" r="E6" s="7">
        <v>-7758</v>
      </c>
      <c t="n" r="F6" s="6">
        <v>-74298</v>
      </c>
      <c t="n" r="G6" s="6">
        <v>-4097</v>
      </c>
      <c t="n" r="H6" s="6">
        <v>-3281</v>
      </c>
      <c t="n" r="I6" s="6">
        <v>-2290</v>
      </c>
      <c t="n" r="J6" s="6">
        <v>-48548</v>
      </c>
      <c t="n" r="K6" s="6">
        <v>-83965</v>
      </c>
      <c t="n" r="L6" s="6">
        <v>-7969</v>
      </c>
    </row>
    <row r="7" spans="1:12">
      <c t="s" r="A7" s="4">
        <v>687</v>
      </c>
      <c t="n" r="F7" s="6">
        <v>0</v>
      </c>
      <c t="n" r="G7" s="6">
        <v>-328</v>
      </c>
      <c t="n" r="H7" s="6">
        <v>-564</v>
      </c>
      <c t="n" r="I7" s="6">
        <v>-540</v>
      </c>
      <c t="n" r="J7" s="6">
        <v>0</v>
      </c>
      <c t="n" r="K7" s="6">
        <v>-1432</v>
      </c>
      <c t="n" r="L7" s="6">
        <v>-1093</v>
      </c>
    </row>
    <row r="8" spans="1:12">
      <c t="s" r="A8" s="4">
        <v>91</v>
      </c>
      <c t="n" r="F8" s="7">
        <v>-74298</v>
      </c>
      <c t="n" r="G8" s="7">
        <v>-4425</v>
      </c>
      <c t="n" r="H8" s="7">
        <v>-3845</v>
      </c>
      <c t="n" r="I8" s="7">
        <v>-2830</v>
      </c>
      <c t="n" r="J8" s="7">
        <v>-48548</v>
      </c>
      <c t="n" r="K8" s="7">
        <v>-85397</v>
      </c>
      <c t="n" r="L8" s="7">
        <v>-9062</v>
      </c>
    </row>
    <row r="9" spans="1:12">
      <c t="s" r="A9" s="4">
        <v>92</v>
      </c>
      <c t="n" r="B9" s="8">
        <v>-0.63</v>
      </c>
      <c t="n" r="C9" s="8">
        <v>-0.51</v>
      </c>
      <c t="n" r="D9" s="8">
        <v>-0.4</v>
      </c>
      <c t="n" r="E9" s="8">
        <v>-0.3</v>
      </c>
      <c t="n" r="F9" s="8">
        <v>-18.99</v>
      </c>
      <c t="n" r="G9" s="8">
        <v>-2.08</v>
      </c>
      <c t="n" r="H9" s="8">
        <v>-1.81</v>
      </c>
      <c t="n" r="I9" s="8">
        <v>-1.52</v>
      </c>
      <c t="n" r="J9" s="8">
        <v>-1.84</v>
      </c>
      <c t="n" r="K9" s="8">
        <v>-34.04</v>
      </c>
      <c t="n" r="L9" s="8">
        <v>-5.05</v>
      </c>
    </row>
    <row r="10" spans="1:12">
      <c t="s" r="A10" s="4">
        <v>688</v>
      </c>
      <c t="n" r="B10" s="7">
        <v>3000</v>
      </c>
    </row>
    <row r="11" spans="1:12">
      <c t="s" r="A11" s="4">
        <v>604</v>
      </c>
      <c t="n" r="F11" s="7">
        <v>43200</v>
      </c>
    </row>
    <row r="12" spans="1:12">
      <c t="s" r="A12" s="4">
        <v>87</v>
      </c>
      <c t="n" r="F12" s="7">
        <v>23200</v>
      </c>
      <c t="n" r="J12" s="7">
        <v>0</v>
      </c>
      <c t="n" r="K12" s="7">
        <v>24371</v>
      </c>
      <c t="n" r="L12" s="7">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689</v>
      </c>
      <c t="s" r="B1" s="2">
        <v>690</v>
      </c>
    </row>
    <row r="2" spans="1:2">
      <c t="s" r="A2" s="3">
        <v>691</v>
      </c>
    </row>
    <row r="3" spans="1:2">
      <c t="s" r="A3" s="4">
        <v>692</v>
      </c>
      <c t="n" r="B3" s="7">
        <v>15000000</v>
      </c>
    </row>
    <row r="4" spans="1:2">
      <c t="s" r="A4" s="4">
        <v>693</v>
      </c>
      <c t="n" r="B4" s="6">
        <v>5000000</v>
      </c>
    </row>
    <row r="5" spans="1:2">
      <c t="s" r="A5" s="4">
        <v>694</v>
      </c>
      <c t="n" r="B5" s="7">
        <v>10000000</v>
      </c>
    </row>
    <row r="6" spans="1:2">
      <c t="s" r="A6" s="4">
        <v>695</v>
      </c>
      <c t="s" r="B6" s="4">
        <v>696</v>
      </c>
    </row>
    <row r="7" spans="1:2">
      <c t="s" r="A7" s="4">
        <v>697</v>
      </c>
      <c t="s" r="B7" s="4">
        <v>641</v>
      </c>
    </row>
    <row r="8" spans="1:2">
      <c t="s" r="A8" s="4">
        <v>698</v>
      </c>
      <c t="s" r="B8" s="4">
        <v>699</v>
      </c>
    </row>
    <row r="9" spans="1:2">
      <c t="s" r="A9" s="4">
        <v>700</v>
      </c>
      <c t="s" r="B9" s="4">
        <v>701</v>
      </c>
    </row>
    <row r="10" spans="1:2">
      <c t="s" r="A10" s="4">
        <v>702</v>
      </c>
      <c t="s" r="B10" s="4">
        <v>699</v>
      </c>
    </row>
    <row r="11" spans="1:2">
      <c t="s" r="A11" s="4">
        <v>703</v>
      </c>
      <c t="n" r="B11" s="7">
        <v>1216250</v>
      </c>
    </row>
    <row r="12" spans="1:2">
      <c t="s" r="A12" s="4">
        <v>704</v>
      </c>
      <c t="n" r="B12" s="6">
        <v>173750</v>
      </c>
    </row>
    <row r="13" spans="1:2">
      <c t="s" r="A13" s="4">
        <v>705</v>
      </c>
      <c t="n" r="B13" s="7">
        <v>695000</v>
      </c>
    </row>
    <row r="14" spans="1:2">
      <c t="s" r="A14" s="4">
        <v>706</v>
      </c>
      <c t="s" r="B14" s="4">
        <v>699</v>
      </c>
    </row>
    <row r="15" spans="1:2">
      <c t="s" r="A15" s="4">
        <v>707</v>
      </c>
      <c t="s" r="B15" s="4">
        <v>708</v>
      </c>
    </row>
    <row r="16" spans="1:2">
      <c t="s" r="A16" s="4">
        <v>709</v>
      </c>
      <c t="s" r="B16" s="4">
        <v>710</v>
      </c>
    </row>
    <row r="17" spans="1:2">
      <c t="s" r="A17" s="4">
        <v>711</v>
      </c>
      <c t="s" r="B17" s="4">
        <v>591</v>
      </c>
    </row>
    <row r="18" spans="1:2">
      <c t="s" r="A18" s="4">
        <v>712</v>
      </c>
    </row>
    <row r="19" spans="1:2">
      <c t="s" r="A19" s="3">
        <v>691</v>
      </c>
    </row>
    <row r="20" spans="1:2">
      <c t="s" r="A20" s="4">
        <v>713</v>
      </c>
      <c t="s" r="B20" s="4">
        <v>7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6"/>
  </cols>
  <sheetData>
    <row r="1" spans="1:3">
      <c t="s" r="A1" s="1">
        <v>715</v>
      </c>
      <c t="s" r="B1" s="1">
        <v>716</v>
      </c>
      <c t="s" r="C1" s="2">
        <v>717</v>
      </c>
    </row>
    <row r="2" spans="1:3">
      <c t="s" r="A2" s="4">
        <v>418</v>
      </c>
    </row>
    <row r="3" spans="1:3">
      <c t="s" r="A3" s="4">
        <v>718</v>
      </c>
      <c t="s" r="B3" s="4">
        <v>719</v>
      </c>
      <c t="n" r="C3" s="7">
        <v>0</v>
      </c>
    </row>
    <row r="4" spans="1:3">
      <c t="s" r="A4" s="4">
        <v>720</v>
      </c>
      <c t="s" r="B4" s="4">
        <v>721</v>
      </c>
      <c t="n" r="C4" s="6">
        <v>0</v>
      </c>
    </row>
    <row r="5" spans="1:3">
      <c t="s" r="A5" s="4">
        <v>722</v>
      </c>
    </row>
    <row r="6" spans="1:3">
      <c t="s" r="A6" s="4">
        <v>718</v>
      </c>
      <c t="s" r="B6" s="4">
        <v>719</v>
      </c>
      <c t="n" r="C6" s="7">
        <v>0</v>
      </c>
    </row>
    <row r="7" spans="1:3">
      <c t="s" r="A7" s="4">
        <v>422</v>
      </c>
    </row>
    <row r="8" spans="1:3">
      <c t="s" r="A8" s="4">
        <v>718</v>
      </c>
      <c t="s" r="B8" s="4">
        <v>719</v>
      </c>
      <c t="n" r="C8" s="7">
        <v>0</v>
      </c>
    </row>
    <row r="9" spans="1:3">
      <c t="s" r="A9" s="4">
        <v>720</v>
      </c>
      <c t="s" r="B9" s="4">
        <v>721</v>
      </c>
      <c t="n" r="C9" s="6">
        <v>0</v>
      </c>
    </row>
    <row r="10" spans="1:3">
      <c t="s" r="A10" s="4">
        <v>723</v>
      </c>
    </row>
    <row r="11" spans="1:3">
      <c t="s" r="A11" s="4">
        <v>718</v>
      </c>
      <c t="s" r="B11" s="4">
        <v>719</v>
      </c>
      <c t="n" r="C11" s="7">
        <v>0</v>
      </c>
    </row>
    <row r="12" spans="1:3">
      <c t="s" r="A12" s="4">
        <v>426</v>
      </c>
    </row>
    <row r="13" spans="1:3">
      <c t="s" r="A13" s="4">
        <v>718</v>
      </c>
      <c t="s" r="B13" s="4">
        <v>719</v>
      </c>
      <c t="n" r="C13" s="7">
        <v>0</v>
      </c>
    </row>
    <row r="14" spans="1:3">
      <c t="s" r="A14" s="4">
        <v>720</v>
      </c>
      <c t="s" r="B14" s="4">
        <v>721</v>
      </c>
      <c t="n" r="C14" s="6">
        <v>0</v>
      </c>
    </row>
    <row r="15" spans="1:3">
      <c t="s" r="A15" s="4">
        <v>724</v>
      </c>
    </row>
    <row r="16" spans="1:3">
      <c t="s" r="A16" s="4">
        <v>718</v>
      </c>
      <c t="s" r="B16" s="4">
        <v>719</v>
      </c>
      <c t="n" r="C16"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40</v>
      </c>
      <c t="s" r="B1" s="2">
        <v>1</v>
      </c>
    </row>
    <row r="2" spans="1:4">
      <c t="s" r="B2" s="2">
        <v>2</v>
      </c>
      <c t="s" r="C2" s="2">
        <v>30</v>
      </c>
      <c t="s" r="D2" s="2">
        <v>72</v>
      </c>
    </row>
    <row r="3" spans="1:4">
      <c t="s" r="A3" s="3">
        <v>141</v>
      </c>
    </row>
    <row r="4" spans="1:4">
      <c t="s" r="A4" s="4">
        <v>142</v>
      </c>
      <c t="n" r="B4" s="7">
        <v>-48548000</v>
      </c>
      <c t="n" r="C4" s="7">
        <v>-83965000</v>
      </c>
      <c t="n" r="D4" s="7">
        <v>-7969000</v>
      </c>
    </row>
    <row r="5" spans="1:4">
      <c t="s" r="A5" s="3">
        <v>143</v>
      </c>
    </row>
    <row r="6" spans="1:4">
      <c t="s" r="A6" s="4">
        <v>144</v>
      </c>
      <c t="n" r="B6" s="6">
        <v>1199000</v>
      </c>
      <c t="n" r="C6" s="6">
        <v>667000</v>
      </c>
      <c t="n" r="D6" s="6">
        <v>587000</v>
      </c>
    </row>
    <row r="7" spans="1:4">
      <c t="s" r="A7" s="4">
        <v>111</v>
      </c>
      <c t="n" r="B7" s="6">
        <v>8409000</v>
      </c>
      <c t="n" r="C7" s="6">
        <v>911000</v>
      </c>
      <c t="n" r="D7" s="6">
        <v>391000</v>
      </c>
    </row>
    <row r="8" spans="1:4">
      <c t="s" r="A8" s="4">
        <v>145</v>
      </c>
      <c t="n" r="B8" s="6">
        <v>42000</v>
      </c>
      <c t="n" r="C8" s="6">
        <v>0</v>
      </c>
      <c t="n" r="D8" s="6">
        <v>0</v>
      </c>
    </row>
    <row r="9" spans="1:4">
      <c t="s" r="A9" s="4">
        <v>146</v>
      </c>
      <c t="n" r="B9" s="6">
        <v>33000</v>
      </c>
      <c t="n" r="C9" s="6">
        <v>0</v>
      </c>
      <c t="n" r="D9" s="6">
        <v>0</v>
      </c>
    </row>
    <row r="10" spans="1:4">
      <c t="s" r="A10" s="4">
        <v>147</v>
      </c>
      <c t="n" r="B10" s="6">
        <v>-94000</v>
      </c>
      <c t="n" r="C10" s="6">
        <v>-89000</v>
      </c>
      <c t="n" r="D10" s="6">
        <v>-95000</v>
      </c>
    </row>
    <row r="11" spans="1:4">
      <c t="s" r="A11" s="4">
        <v>148</v>
      </c>
      <c t="n" r="B11" s="6">
        <v>573000</v>
      </c>
      <c t="n" r="C11" s="6">
        <v>0</v>
      </c>
      <c t="n" r="D11" s="6">
        <v>0</v>
      </c>
    </row>
    <row r="12" spans="1:4">
      <c t="s" r="A12" s="4">
        <v>149</v>
      </c>
      <c t="n" r="B12" s="6">
        <v>0</v>
      </c>
      <c t="n" r="C12" s="6">
        <v>0</v>
      </c>
      <c t="n" r="D12" s="6">
        <v>3000</v>
      </c>
    </row>
    <row r="13" spans="1:4">
      <c t="s" r="A13" s="4">
        <v>87</v>
      </c>
      <c t="n" r="B13" s="6">
        <v>0</v>
      </c>
      <c t="n" r="C13" s="6">
        <v>24371000</v>
      </c>
      <c t="n" r="D13" s="6">
        <v>0</v>
      </c>
    </row>
    <row r="14" spans="1:4">
      <c t="s" r="A14" s="3">
        <v>150</v>
      </c>
    </row>
    <row r="15" spans="1:4">
      <c t="s" r="A15" s="4">
        <v>151</v>
      </c>
      <c t="n" r="B15" s="6">
        <v>-142000</v>
      </c>
      <c t="n" r="C15" s="6">
        <v>448000</v>
      </c>
      <c t="n" r="D15" s="6">
        <v>-745000</v>
      </c>
    </row>
    <row r="16" spans="1:4">
      <c t="s" r="A16" s="4">
        <v>35</v>
      </c>
      <c t="n" r="B16" s="6">
        <v>-1067000</v>
      </c>
      <c t="n" r="C16" s="6">
        <v>-1068000</v>
      </c>
      <c t="n" r="D16" s="6">
        <v>592000</v>
      </c>
    </row>
    <row r="17" spans="1:4">
      <c t="s" r="A17" s="4">
        <v>39</v>
      </c>
      <c t="n" r="B17" s="6">
        <v>-185000</v>
      </c>
      <c t="n" r="C17" s="6">
        <v>339000</v>
      </c>
      <c t="n" r="D17" s="6">
        <v>-287000</v>
      </c>
    </row>
    <row r="18" spans="1:4">
      <c t="s" r="A18" s="4">
        <v>42</v>
      </c>
      <c t="n" r="B18" s="6">
        <v>897000</v>
      </c>
      <c t="n" r="C18" s="6">
        <v>659000</v>
      </c>
      <c t="n" r="D18" s="6">
        <v>-1000</v>
      </c>
    </row>
    <row r="19" spans="1:4">
      <c t="s" r="A19" s="4">
        <v>152</v>
      </c>
      <c t="n" r="B19" s="6">
        <v>2778000</v>
      </c>
      <c t="n" r="C19" s="6">
        <v>225000</v>
      </c>
      <c t="n" r="D19" s="6">
        <v>698000</v>
      </c>
    </row>
    <row r="20" spans="1:4">
      <c t="s" r="A20" s="4">
        <v>153</v>
      </c>
      <c t="n" r="B20" s="6">
        <v>-13000</v>
      </c>
      <c t="n" r="C20" s="6">
        <v>13000</v>
      </c>
      <c t="n" r="D20" s="6">
        <v>-1039000</v>
      </c>
    </row>
    <row r="21" spans="1:4">
      <c t="s" r="A21" s="4">
        <v>51</v>
      </c>
      <c t="n" r="B21" s="6">
        <v>859000</v>
      </c>
      <c t="n" r="C21" s="6">
        <v>5000</v>
      </c>
      <c t="n" r="D21" s="6">
        <v>14000</v>
      </c>
    </row>
    <row r="22" spans="1:4">
      <c t="s" r="A22" s="4">
        <v>52</v>
      </c>
      <c t="n" r="B22" s="6">
        <v>-467000</v>
      </c>
      <c t="n" r="C22" s="6">
        <v>176000</v>
      </c>
      <c t="n" r="D22" s="6">
        <v>239000</v>
      </c>
    </row>
    <row r="23" spans="1:4">
      <c t="s" r="A23" s="4">
        <v>154</v>
      </c>
      <c t="n" r="B23" s="6">
        <v>-35726000</v>
      </c>
      <c t="n" r="C23" s="6">
        <v>-57308000</v>
      </c>
      <c t="n" r="D23" s="6">
        <v>-7612000</v>
      </c>
    </row>
    <row r="24" spans="1:4">
      <c t="s" r="A24" s="3">
        <v>155</v>
      </c>
    </row>
    <row r="25" spans="1:4">
      <c t="s" r="A25" s="4">
        <v>156</v>
      </c>
      <c t="n" r="B25" s="6">
        <v>-101649000</v>
      </c>
      <c t="n" r="C25" s="6">
        <v>0</v>
      </c>
      <c t="n" r="D25" s="6">
        <v>0</v>
      </c>
    </row>
    <row r="26" spans="1:4">
      <c t="s" r="A26" s="4">
        <v>157</v>
      </c>
      <c t="n" r="B26" s="6">
        <v>20617000</v>
      </c>
      <c t="n" r="C26" s="6">
        <v>0</v>
      </c>
      <c t="n" r="D26" s="6">
        <v>0</v>
      </c>
    </row>
    <row r="27" spans="1:4">
      <c t="s" r="A27" s="4">
        <v>158</v>
      </c>
      <c t="n" r="B27" s="6">
        <v>-5421000</v>
      </c>
      <c t="n" r="C27" s="6">
        <v>-804000</v>
      </c>
      <c t="n" r="D27" s="6">
        <v>-366000</v>
      </c>
    </row>
    <row r="28" spans="1:4">
      <c t="s" r="A28" s="4">
        <v>159</v>
      </c>
      <c t="n" r="B28" s="6">
        <v>-86453000</v>
      </c>
      <c t="n" r="C28" s="6">
        <v>-804000</v>
      </c>
      <c t="n" r="D28" s="6">
        <v>-366000</v>
      </c>
    </row>
    <row r="29" spans="1:4">
      <c t="s" r="A29" s="3">
        <v>160</v>
      </c>
    </row>
    <row r="30" spans="1:4">
      <c t="s" r="A30" s="4">
        <v>161</v>
      </c>
      <c t="n" r="B30" s="6">
        <v>347000</v>
      </c>
      <c t="n" r="C30" s="6">
        <v>160609000</v>
      </c>
      <c t="n" r="D30" s="6">
        <v>0</v>
      </c>
    </row>
    <row r="31" spans="1:4">
      <c t="s" r="A31" s="4">
        <v>162</v>
      </c>
      <c t="n" r="B31" s="6">
        <v>482000</v>
      </c>
      <c t="n" r="C31" s="6">
        <v>0</v>
      </c>
      <c t="n" r="D31" s="6">
        <v>0</v>
      </c>
    </row>
    <row r="32" spans="1:4">
      <c t="s" r="A32" s="4">
        <v>163</v>
      </c>
      <c t="n" r="B32" s="6">
        <v>-7000</v>
      </c>
      <c t="n" r="C32" s="6">
        <v>-14242000</v>
      </c>
      <c t="n" r="D32" s="6">
        <v>0</v>
      </c>
    </row>
    <row r="33" spans="1:4">
      <c t="s" r="A33" s="4">
        <v>164</v>
      </c>
      <c t="n" r="B33" s="6">
        <v>0</v>
      </c>
      <c t="n" r="C33" s="6">
        <v>62320000</v>
      </c>
      <c t="n" r="D33" s="6">
        <v>13671000</v>
      </c>
    </row>
    <row r="34" spans="1:4">
      <c t="s" r="A34" s="4">
        <v>165</v>
      </c>
      <c t="n" r="B34" s="6">
        <v>0</v>
      </c>
      <c t="n" r="C34" s="6">
        <v>-3524000</v>
      </c>
      <c t="n" r="D34" s="6">
        <v>-7000</v>
      </c>
    </row>
    <row r="35" spans="1:4">
      <c t="s" r="A35" s="4">
        <v>166</v>
      </c>
      <c t="n" r="B35" s="6">
        <v>0</v>
      </c>
      <c t="n" r="C35" s="6">
        <v>39145000</v>
      </c>
      <c t="n" r="D35" s="6">
        <v>0</v>
      </c>
    </row>
    <row r="36" spans="1:4">
      <c t="s" r="A36" s="4">
        <v>167</v>
      </c>
      <c t="n" r="B36" s="6">
        <v>0</v>
      </c>
      <c t="n" r="C36" s="6">
        <v>250000</v>
      </c>
      <c t="n" r="D36" s="6">
        <v>0</v>
      </c>
    </row>
    <row r="37" spans="1:4">
      <c t="s" r="A37" s="4">
        <v>168</v>
      </c>
      <c t="n" r="B37" s="6">
        <v>0</v>
      </c>
      <c t="n" r="C37" s="6">
        <v>-5056000</v>
      </c>
      <c t="n" r="D37" s="6">
        <v>0</v>
      </c>
    </row>
    <row r="38" spans="1:4">
      <c t="s" r="A38" s="4">
        <v>169</v>
      </c>
      <c t="n" r="B38" s="6">
        <v>0</v>
      </c>
      <c t="n" r="C38" s="6">
        <v>-155000</v>
      </c>
      <c t="n" r="D38" s="6">
        <v>0</v>
      </c>
    </row>
    <row r="39" spans="1:4">
      <c t="s" r="A39" s="4">
        <v>170</v>
      </c>
      <c t="n" r="B39" s="6">
        <v>-4000</v>
      </c>
      <c t="n" r="C39" s="6">
        <v>0</v>
      </c>
      <c t="n" r="D39" s="6">
        <v>0</v>
      </c>
    </row>
    <row r="40" spans="1:4">
      <c t="s" r="A40" s="4">
        <v>171</v>
      </c>
      <c t="n" r="B40" s="6">
        <v>0</v>
      </c>
      <c t="n" r="C40" s="6">
        <v>0</v>
      </c>
      <c t="n" r="D40" s="6">
        <v>3500000</v>
      </c>
    </row>
    <row r="41" spans="1:4">
      <c t="s" r="A41" s="4">
        <v>172</v>
      </c>
      <c t="n" r="B41" s="6">
        <v>0</v>
      </c>
      <c t="n" r="C41" s="6">
        <v>386000</v>
      </c>
      <c t="n" r="D41" s="6">
        <v>550000</v>
      </c>
    </row>
    <row r="42" spans="1:4">
      <c t="s" r="A42" s="4">
        <v>173</v>
      </c>
      <c t="n" r="B42" s="6">
        <v>0</v>
      </c>
      <c t="n" r="C42" s="6">
        <v>-1187000</v>
      </c>
      <c t="n" r="D42" s="6">
        <v>-200000</v>
      </c>
    </row>
    <row r="43" spans="1:4">
      <c t="s" r="A43" s="4">
        <v>174</v>
      </c>
      <c t="n" r="B43" s="6">
        <v>818000</v>
      </c>
      <c t="n" r="C43" s="6">
        <v>238546000</v>
      </c>
      <c t="n" r="D43" s="6">
        <v>17514000</v>
      </c>
    </row>
    <row r="44" spans="1:4">
      <c t="s" r="A44" s="4">
        <v>175</v>
      </c>
      <c t="n" r="B44" s="6">
        <v>-121361000</v>
      </c>
      <c t="n" r="C44" s="6">
        <v>180434000</v>
      </c>
      <c t="n" r="D44" s="6">
        <v>9536000</v>
      </c>
    </row>
    <row r="45" spans="1:4">
      <c t="s" r="A45" s="4">
        <v>176</v>
      </c>
      <c t="n" r="B45" s="6">
        <v>191602000</v>
      </c>
      <c t="n" r="C45" s="6">
        <v>11168000</v>
      </c>
      <c t="n" r="D45" s="6">
        <v>1632000</v>
      </c>
    </row>
    <row r="46" spans="1:4">
      <c t="s" r="A46" s="4">
        <v>177</v>
      </c>
      <c t="n" r="B46" s="6">
        <v>70241000</v>
      </c>
      <c t="n" r="C46" s="6">
        <v>191602000</v>
      </c>
      <c t="n" r="D46" s="6">
        <v>11168000</v>
      </c>
    </row>
    <row r="47" spans="1:4">
      <c t="s" r="A47" s="3">
        <v>178</v>
      </c>
    </row>
    <row r="48" spans="1:4">
      <c t="s" r="A48" s="4">
        <v>179</v>
      </c>
      <c t="n" r="B48" s="6">
        <v>0</v>
      </c>
      <c t="n" r="C48" s="6">
        <v>1767000</v>
      </c>
      <c t="n" r="D48" s="6">
        <v>47000</v>
      </c>
    </row>
    <row r="49" spans="1:4">
      <c t="s" r="A49" s="3">
        <v>180</v>
      </c>
    </row>
    <row r="50" spans="1:4">
      <c t="s" r="A50" s="4">
        <v>181</v>
      </c>
      <c t="n" r="B50" s="6">
        <v>0</v>
      </c>
      <c t="n" r="C50" s="6">
        <v>1432000</v>
      </c>
      <c t="n" r="D50" s="6">
        <v>1094000</v>
      </c>
    </row>
    <row r="51" spans="1:4">
      <c t="s" r="A51" s="4">
        <v>182</v>
      </c>
      <c t="n" r="B51" s="6">
        <v>0</v>
      </c>
      <c t="n" r="C51" s="6">
        <v>0</v>
      </c>
      <c t="n" r="D51" s="6">
        <v>3500000</v>
      </c>
    </row>
    <row r="52" spans="1:4">
      <c t="s" r="A52" s="4">
        <v>183</v>
      </c>
      <c t="n" r="B52" s="6">
        <v>0</v>
      </c>
      <c t="n" r="C52" s="6">
        <v>3196000</v>
      </c>
      <c t="n" r="D52" s="6">
        <v>0</v>
      </c>
    </row>
    <row r="53" spans="1:4">
      <c t="s" r="A53" s="4">
        <v>184</v>
      </c>
      <c t="n" r="B53" s="6">
        <v>135000</v>
      </c>
      <c t="n" r="C53" s="6">
        <v>0</v>
      </c>
      <c t="n" r="D53" s="6">
        <v>0</v>
      </c>
    </row>
    <row r="54" spans="1:4">
      <c t="s" r="A54" s="4">
        <v>185</v>
      </c>
      <c t="n" r="B54" s="7">
        <v>139000</v>
      </c>
      <c t="n" r="C54" s="7">
        <v>0</v>
      </c>
      <c t="n" r="D54"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EI Document</vt:lpstr>
      <vt:lpstr>Balance Sheets</vt:lpstr>
      <vt:lpstr>Balance Sheets (Parenthetical)</vt:lpstr>
      <vt:lpstr>Statements of Operations and Co</vt:lpstr>
      <vt:lpstr>Statements of Redeemable and Co</vt:lpstr>
      <vt:lpstr>Statements of Cash Flows</vt:lpstr>
      <vt:lpstr>ORGANIZATION AND BUSINESS DESCR</vt:lpstr>
      <vt:lpstr>SIGNIFICANT ACCOUNTING POLICIES</vt:lpstr>
      <vt:lpstr>CASH AND CASH EQUIVALENTS</vt:lpstr>
      <vt:lpstr>FAIR VALUE OF MEASUREMENTS AND </vt:lpstr>
      <vt:lpstr>PROPERTY AND EQUIPMENT</vt:lpstr>
      <vt:lpstr>ACCRUED EXPENSES AND OTHER CURR</vt:lpstr>
      <vt:lpstr>DEFERRED MANUFACTURING COSTS</vt:lpstr>
      <vt:lpstr>COMMON STOCK, PREFERRED STOCK A</vt:lpstr>
      <vt:lpstr>SHARE-BASED COMPENSATION PLANS</vt:lpstr>
      <vt:lpstr>GRANT REVENUE</vt:lpstr>
      <vt:lpstr>ARIAD RESTRUCTURING COSTS</vt:lpstr>
      <vt:lpstr>COMMITMENTS AND CONTINGENCIES</vt:lpstr>
      <vt:lpstr>INCOME TAXES</vt:lpstr>
      <vt:lpstr>SELECTED QUARTERLY FINANCIAL DA</vt:lpstr>
      <vt:lpstr>SUBSEQUENT EVENTS</vt:lpstr>
      <vt:lpstr>SIGNIFICANT ACCOUNTING POLICI22</vt:lpstr>
      <vt:lpstr>SIGNIFICANT ACCOUNTING POLICI23</vt:lpstr>
      <vt:lpstr>FAIR VALUE OF MEASUREMENTS AN24</vt:lpstr>
      <vt:lpstr>PROPERTY AND EQUIPMENT (Tables)</vt:lpstr>
      <vt:lpstr>ACCRUED EXPENSES AND OTHER CU26</vt:lpstr>
      <vt:lpstr>COMMON STOCK, PREFERRED STOCK27</vt:lpstr>
      <vt:lpstr>SHARE-BASED COMPENSATION PLANS </vt:lpstr>
      <vt:lpstr>COMMITMENTS AND CONTINGENCIES (</vt:lpstr>
      <vt:lpstr>INCOME TAXES (Tables)</vt:lpstr>
      <vt:lpstr>SELECTED QUARTERLY FINANCIAL 31</vt:lpstr>
      <vt:lpstr>SIGNIFICANT ACCOUNTING POLICI32</vt:lpstr>
      <vt:lpstr>SIGNIFICANT ACCOUNTING POLICI33</vt:lpstr>
      <vt:lpstr>CASH AND CASH EQUIVALENTS (Deta</vt:lpstr>
      <vt:lpstr>FAIR VALUE OF MEASUREMENTS AN35</vt:lpstr>
      <vt:lpstr>PROPERTY AND EQUIPMENT (Details</vt:lpstr>
      <vt:lpstr>ACCRUED EXPENSES AND OTHER CU37</vt:lpstr>
      <vt:lpstr>DEFERRED MANUFACTURING COSTS (D</vt:lpstr>
      <vt:lpstr>COMMON STOCK, PREFERRED STOCK39</vt:lpstr>
      <vt:lpstr>COMMON STOCK, PREFERRED STOCK40</vt:lpstr>
      <vt:lpstr>SHARE-BASED COMPENSATION PLAN41</vt:lpstr>
      <vt:lpstr>SHARE-BASED COMPENSATION PLAN42</vt:lpstr>
      <vt:lpstr>SHARE-BASED COMPENSATION PLAN43</vt:lpstr>
      <vt:lpstr>SHARE-BASED COMPENSATION PLAN44</vt:lpstr>
      <vt:lpstr>SHARE-BASED COMPENSATION PLAN45</vt:lpstr>
      <vt:lpstr>SHARE-BASED COMPENSATION PLAN46</vt:lpstr>
      <vt:lpstr>SHARE-BASED COMPENSATION PLAN47</vt:lpstr>
      <vt:lpstr>GRANT REVENUE (Details)</vt:lpstr>
      <vt:lpstr>ARIAD RESTRUCTURING COSTS (Deta</vt:lpstr>
      <vt:lpstr>COMMITMENTS AND CONTINGENCIES -</vt:lpstr>
      <vt:lpstr>COMMITMENTS AND CONTINGENCIES51</vt:lpstr>
      <vt:lpstr>COMMITMENTS AND CONTINGENCIES52</vt:lpstr>
      <vt:lpstr>COMMITMENTS AND CONTINGENCIES53</vt:lpstr>
      <vt:lpstr>INCOME TAXES - Reconciliation (</vt:lpstr>
      <vt:lpstr>INCOME TAXES - Components of De</vt:lpstr>
      <vt:lpstr>INCOME TAXES - Narrative (Detai</vt:lpstr>
      <vt:lpstr>SELECTED QUARTERLY FINANCIAL 57</vt:lpstr>
      <vt:lpstr>SUBSEQUENT EVENTS (Details)</vt:lpstr>
      <vt:lpstr>Uncategorized Items - blcm-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38:35Z</dcterms:created>
  <dcterms:modified xmlns:dcterms="http://purl.org/dc/terms/" xmlns:xsi="http://www.w3.org/2001/XMLSchema-instance" xsi:type="dcterms:W3CDTF">2016-03-14T16:38:35Z</dcterms:modified>
  <dc:title xmlns:dc="http://purl.org/dc/elements/1.1/">Untitled</dc:title>
  <dc:description xmlns:dc="http://purl.org/dc/elements/1.1/"/>
  <dc:subject xmlns:dc="http://purl.org/dc/elements/1.1/"/>
  <cp:keywords/>
  <cp:category/>
</cp:coreProperties>
</file>